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Operations, Managemen" sheetId="7" state="visible" r:id="rId7"/>
    <sheet xmlns:r="http://schemas.openxmlformats.org/officeDocument/2006/relationships" name="Accounts Receivable" sheetId="8" state="visible" r:id="rId8"/>
    <sheet xmlns:r="http://schemas.openxmlformats.org/officeDocument/2006/relationships" name="Inventory" sheetId="9" state="visible" r:id="rId9"/>
    <sheet xmlns:r="http://schemas.openxmlformats.org/officeDocument/2006/relationships" name="Prepaid Expenses and Other Asse" sheetId="10" state="visible" r:id="rId10"/>
    <sheet xmlns:r="http://schemas.openxmlformats.org/officeDocument/2006/relationships" name="Property and Equipment, net" sheetId="11" state="visible" r:id="rId11"/>
    <sheet xmlns:r="http://schemas.openxmlformats.org/officeDocument/2006/relationships" name="Software Development Costs, net" sheetId="12" state="visible" r:id="rId12"/>
    <sheet xmlns:r="http://schemas.openxmlformats.org/officeDocument/2006/relationships" name="Intangible Assets and Goodwill" sheetId="13" state="visible" r:id="rId13"/>
    <sheet xmlns:r="http://schemas.openxmlformats.org/officeDocument/2006/relationships" name="Accrued Expenses" sheetId="14" state="visible" r:id="rId14"/>
    <sheet xmlns:r="http://schemas.openxmlformats.org/officeDocument/2006/relationships" name="Other Liabilities" sheetId="15" state="visible" r:id="rId15"/>
    <sheet xmlns:r="http://schemas.openxmlformats.org/officeDocument/2006/relationships" name="Long Term and Other Debt" sheetId="16" state="visible" r:id="rId16"/>
    <sheet xmlns:r="http://schemas.openxmlformats.org/officeDocument/2006/relationships" name="Fair Value Measurements" sheetId="17" state="visible" r:id="rId17"/>
    <sheet xmlns:r="http://schemas.openxmlformats.org/officeDocument/2006/relationships" name="Earnout Liability" sheetId="18" state="visible" r:id="rId18"/>
    <sheet xmlns:r="http://schemas.openxmlformats.org/officeDocument/2006/relationships" name="Derivative Liability" sheetId="19" state="visible" r:id="rId19"/>
    <sheet xmlns:r="http://schemas.openxmlformats.org/officeDocument/2006/relationships" name="Stock-Based Compensation" sheetId="20" state="visible" r:id="rId20"/>
    <sheet xmlns:r="http://schemas.openxmlformats.org/officeDocument/2006/relationships" name="Accumulated Other Comprehensive" sheetId="21" state="visible" r:id="rId21"/>
    <sheet xmlns:r="http://schemas.openxmlformats.org/officeDocument/2006/relationships" name="Net Loss per Share" sheetId="22" state="visible" r:id="rId22"/>
    <sheet xmlns:r="http://schemas.openxmlformats.org/officeDocument/2006/relationships" name="Income Taxes" sheetId="23" state="visible" r:id="rId23"/>
    <sheet xmlns:r="http://schemas.openxmlformats.org/officeDocument/2006/relationships" name="Related Parties" sheetId="24" state="visible" r:id="rId24"/>
    <sheet xmlns:r="http://schemas.openxmlformats.org/officeDocument/2006/relationships" name="Commitments and Contingencies" sheetId="25" state="visible" r:id="rId25"/>
    <sheet xmlns:r="http://schemas.openxmlformats.org/officeDocument/2006/relationships" name="Pension Plan" sheetId="26" state="visible" r:id="rId26"/>
    <sheet xmlns:r="http://schemas.openxmlformats.org/officeDocument/2006/relationships" name="Segment Reporting and Geographi" sheetId="27" state="visible" r:id="rId27"/>
    <sheet xmlns:r="http://schemas.openxmlformats.org/officeDocument/2006/relationships" name="Customer Concentration" sheetId="28" state="visible" r:id="rId28"/>
    <sheet xmlns:r="http://schemas.openxmlformats.org/officeDocument/2006/relationships" name="Subsequent Events" sheetId="29" state="visible" r:id="rId29"/>
    <sheet xmlns:r="http://schemas.openxmlformats.org/officeDocument/2006/relationships" name="Nature of Operations, Managem30" sheetId="30" state="visible" r:id="rId30"/>
    <sheet xmlns:r="http://schemas.openxmlformats.org/officeDocument/2006/relationships" name="Accounts Receivable (Tables)" sheetId="31" state="visible" r:id="rId31"/>
    <sheet xmlns:r="http://schemas.openxmlformats.org/officeDocument/2006/relationships" name="Inventory (Tables)" sheetId="32" state="visible" r:id="rId32"/>
    <sheet xmlns:r="http://schemas.openxmlformats.org/officeDocument/2006/relationships" name="Prepaid Expenses and Other As33" sheetId="33" state="visible" r:id="rId33"/>
    <sheet xmlns:r="http://schemas.openxmlformats.org/officeDocument/2006/relationships" name="Property and Equipment, net (Ta" sheetId="34" state="visible" r:id="rId34"/>
    <sheet xmlns:r="http://schemas.openxmlformats.org/officeDocument/2006/relationships" name="Software Development Costs, n35" sheetId="35" state="visible" r:id="rId35"/>
    <sheet xmlns:r="http://schemas.openxmlformats.org/officeDocument/2006/relationships" name="Intangible Assets and Goodwill " sheetId="36" state="visible" r:id="rId36"/>
    <sheet xmlns:r="http://schemas.openxmlformats.org/officeDocument/2006/relationships" name="Accrued Expenses (Tables)" sheetId="37" state="visible" r:id="rId37"/>
    <sheet xmlns:r="http://schemas.openxmlformats.org/officeDocument/2006/relationships" name="Other Liabilities (Tables)" sheetId="38" state="visible" r:id="rId38"/>
    <sheet xmlns:r="http://schemas.openxmlformats.org/officeDocument/2006/relationships" name="Long Term and Other Debt (Table" sheetId="39" state="visible" r:id="rId39"/>
    <sheet xmlns:r="http://schemas.openxmlformats.org/officeDocument/2006/relationships" name="Fair Value Measurements (Tables" sheetId="40" state="visible" r:id="rId40"/>
    <sheet xmlns:r="http://schemas.openxmlformats.org/officeDocument/2006/relationships" name="Earnout Liability (Tables)" sheetId="41" state="visible" r:id="rId41"/>
    <sheet xmlns:r="http://schemas.openxmlformats.org/officeDocument/2006/relationships" name="Stock-Based Compensation (Table" sheetId="42" state="visible" r:id="rId42"/>
    <sheet xmlns:r="http://schemas.openxmlformats.org/officeDocument/2006/relationships" name="Accumulated Other Comprehensi43" sheetId="43" state="visible" r:id="rId43"/>
    <sheet xmlns:r="http://schemas.openxmlformats.org/officeDocument/2006/relationships" name="Net Loss per Share (Tables)" sheetId="44" state="visible" r:id="rId44"/>
    <sheet xmlns:r="http://schemas.openxmlformats.org/officeDocument/2006/relationships" name="Related Parties (Tables)" sheetId="45" state="visible" r:id="rId45"/>
    <sheet xmlns:r="http://schemas.openxmlformats.org/officeDocument/2006/relationships" name="Pension Plan (Tables)" sheetId="46" state="visible" r:id="rId46"/>
    <sheet xmlns:r="http://schemas.openxmlformats.org/officeDocument/2006/relationships" name="Segment Reporting and Geograp47" sheetId="47" state="visible" r:id="rId47"/>
    <sheet xmlns:r="http://schemas.openxmlformats.org/officeDocument/2006/relationships" name="Nature of Operations, Managem48" sheetId="48" state="visible" r:id="rId48"/>
    <sheet xmlns:r="http://schemas.openxmlformats.org/officeDocument/2006/relationships" name="Accounts Receivable (Details)" sheetId="49" state="visible" r:id="rId49"/>
    <sheet xmlns:r="http://schemas.openxmlformats.org/officeDocument/2006/relationships" name="Inventory (Details)" sheetId="50" state="visible" r:id="rId50"/>
    <sheet xmlns:r="http://schemas.openxmlformats.org/officeDocument/2006/relationships" name="Inventory (Details Narrative)" sheetId="51" state="visible" r:id="rId51"/>
    <sheet xmlns:r="http://schemas.openxmlformats.org/officeDocument/2006/relationships" name="Prepaid Expenses and Other As52" sheetId="52" state="visible" r:id="rId52"/>
    <sheet xmlns:r="http://schemas.openxmlformats.org/officeDocument/2006/relationships" name="Property and Equipment, net (De" sheetId="53" state="visible" r:id="rId53"/>
    <sheet xmlns:r="http://schemas.openxmlformats.org/officeDocument/2006/relationships" name="Property and Equipment, net (54" sheetId="54" state="visible" r:id="rId54"/>
    <sheet xmlns:r="http://schemas.openxmlformats.org/officeDocument/2006/relationships" name="Software Development Costs, n55" sheetId="55" state="visible" r:id="rId55"/>
    <sheet xmlns:r="http://schemas.openxmlformats.org/officeDocument/2006/relationships" name="Software Development Costs, n56" sheetId="56" state="visible" r:id="rId56"/>
    <sheet xmlns:r="http://schemas.openxmlformats.org/officeDocument/2006/relationships" name="Software Development Costs, n57" sheetId="57" state="visible" r:id="rId57"/>
    <sheet xmlns:r="http://schemas.openxmlformats.org/officeDocument/2006/relationships" name="Intangible Assets and Goodwil58" sheetId="58" state="visible" r:id="rId58"/>
    <sheet xmlns:r="http://schemas.openxmlformats.org/officeDocument/2006/relationships" name="Intangible Assets and Goodwil59" sheetId="59" state="visible" r:id="rId59"/>
    <sheet xmlns:r="http://schemas.openxmlformats.org/officeDocument/2006/relationships" name="Intangible Assets and Goodwil60" sheetId="60" state="visible" r:id="rId60"/>
    <sheet xmlns:r="http://schemas.openxmlformats.org/officeDocument/2006/relationships" name="Accrued Expenses (Details)" sheetId="61" state="visible" r:id="rId61"/>
    <sheet xmlns:r="http://schemas.openxmlformats.org/officeDocument/2006/relationships" name="Other Liabilities (Details)" sheetId="62" state="visible" r:id="rId62"/>
    <sheet xmlns:r="http://schemas.openxmlformats.org/officeDocument/2006/relationships" name="Long Term and Other Debt (Detai" sheetId="63" state="visible" r:id="rId63"/>
    <sheet xmlns:r="http://schemas.openxmlformats.org/officeDocument/2006/relationships" name="Long Term and Other Debt (Det64" sheetId="64" state="visible" r:id="rId64"/>
    <sheet xmlns:r="http://schemas.openxmlformats.org/officeDocument/2006/relationships" name="Fair Value Measurements (Detail" sheetId="65" state="visible" r:id="rId65"/>
    <sheet xmlns:r="http://schemas.openxmlformats.org/officeDocument/2006/relationships" name="Earnout Liability (Details)" sheetId="66" state="visible" r:id="rId66"/>
    <sheet xmlns:r="http://schemas.openxmlformats.org/officeDocument/2006/relationships" name="Earnout Liability (Details Narr" sheetId="67" state="visible" r:id="rId67"/>
    <sheet xmlns:r="http://schemas.openxmlformats.org/officeDocument/2006/relationships" name="Derivative Liability (Details N" sheetId="68" state="visible" r:id="rId68"/>
    <sheet xmlns:r="http://schemas.openxmlformats.org/officeDocument/2006/relationships" name="Stock-Based Compensation (Detai" sheetId="69" state="visible" r:id="rId69"/>
    <sheet xmlns:r="http://schemas.openxmlformats.org/officeDocument/2006/relationships" name="Stock-Based Compensation (Det70" sheetId="70" state="visible" r:id="rId70"/>
    <sheet xmlns:r="http://schemas.openxmlformats.org/officeDocument/2006/relationships" name="Accumulated Other Comprehensi71" sheetId="71" state="visible" r:id="rId71"/>
    <sheet xmlns:r="http://schemas.openxmlformats.org/officeDocument/2006/relationships" name="Net Loss per Share (Details)" sheetId="72" state="visible" r:id="rId72"/>
    <sheet xmlns:r="http://schemas.openxmlformats.org/officeDocument/2006/relationships" name="Income Taxes (Details Narrative" sheetId="73" state="visible" r:id="rId73"/>
    <sheet xmlns:r="http://schemas.openxmlformats.org/officeDocument/2006/relationships" name="Related Parties (Details)" sheetId="74" state="visible" r:id="rId74"/>
    <sheet xmlns:r="http://schemas.openxmlformats.org/officeDocument/2006/relationships" name="Commitments and Contingencies (" sheetId="75" state="visible" r:id="rId75"/>
    <sheet xmlns:r="http://schemas.openxmlformats.org/officeDocument/2006/relationships" name="Pension Plan (Details)" sheetId="76" state="visible" r:id="rId76"/>
    <sheet xmlns:r="http://schemas.openxmlformats.org/officeDocument/2006/relationships" name="Pension Plan (Details Narrative" sheetId="77" state="visible" r:id="rId77"/>
    <sheet xmlns:r="http://schemas.openxmlformats.org/officeDocument/2006/relationships" name="Segment Reporting and Geograp78" sheetId="78" state="visible" r:id="rId78"/>
    <sheet xmlns:r="http://schemas.openxmlformats.org/officeDocument/2006/relationships" name="Segment Reporting and Geograp79" sheetId="79" state="visible" r:id="rId79"/>
    <sheet xmlns:r="http://schemas.openxmlformats.org/officeDocument/2006/relationships" name="Segment Reporting and Geograp80" sheetId="80" state="visible" r:id="rId80"/>
    <sheet xmlns:r="http://schemas.openxmlformats.org/officeDocument/2006/relationships" name="Segment Reporting and Geograp81" sheetId="81" state="visible" r:id="rId81"/>
    <sheet xmlns:r="http://schemas.openxmlformats.org/officeDocument/2006/relationships" name="Customer Concentration (Details" sheetId="82" state="visible" r:id="rId82"/>
    <sheet xmlns:r="http://schemas.openxmlformats.org/officeDocument/2006/relationships" name="Subsequent Events (Details Narr" sheetId="83" state="visible" r:id="rId83"/>
  </sheets>
  <definedNames/>
  <calcPr calcId="124519" fullCalcOnLoad="1"/>
</workbook>
</file>

<file path=xl/sharedStrings.xml><?xml version="1.0" encoding="utf-8"?>
<sst xmlns="http://schemas.openxmlformats.org/spreadsheetml/2006/main" uniqueCount="526">
  <si>
    <t>Document and Entity Information - shares</t>
  </si>
  <si>
    <t>3 Months Ended</t>
  </si>
  <si>
    <t>Dec. 31, 2017</t>
  </si>
  <si>
    <t>Feb. 05, 2018</t>
  </si>
  <si>
    <t>Document And Entity Information</t>
  </si>
  <si>
    <t>Entity Registrant Name</t>
  </si>
  <si>
    <t>Inspired Entertainment, Inc.</t>
  </si>
  <si>
    <t>Entity Central Index Key</t>
  </si>
  <si>
    <t>Document Type</t>
  </si>
  <si>
    <t>10-Q</t>
  </si>
  <si>
    <t>Trading Symbol</t>
  </si>
  <si>
    <t>INSE</t>
  </si>
  <si>
    <t>Document Period End Date</t>
  </si>
  <si>
    <t>Dec. 31,
		2017</t>
  </si>
  <si>
    <t>Amendment Flag</t>
  </si>
  <si>
    <t>false</t>
  </si>
  <si>
    <t>Current Fiscal Year End Date</t>
  </si>
  <si>
    <t>--09-30</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 $ in Thousands</t>
  </si>
  <si>
    <t>Sep. 30, 2017</t>
  </si>
  <si>
    <t>Current assets</t>
  </si>
  <si>
    <t>Cash</t>
  </si>
  <si>
    <t>Accounts receivable, net</t>
  </si>
  <si>
    <t>Inventory, net</t>
  </si>
  <si>
    <t>Prepaid expenses and other current assets</t>
  </si>
  <si>
    <t>Total current assets</t>
  </si>
  <si>
    <t>Property and equipment, net</t>
  </si>
  <si>
    <t>Software development costs, net</t>
  </si>
  <si>
    <t>Other acquired intangible assets subject to amortization, net</t>
  </si>
  <si>
    <t>Goodwill</t>
  </si>
  <si>
    <t>Other assets</t>
  </si>
  <si>
    <t>Total assets</t>
  </si>
  <si>
    <t>Current liabilities</t>
  </si>
  <si>
    <t>Accounts payable</t>
  </si>
  <si>
    <t>Accrued expenses</t>
  </si>
  <si>
    <t>Earnout liability</t>
  </si>
  <si>
    <t xml:space="preserve"> </t>
  </si>
  <si>
    <t>Corporate tax and other current taxes payable</t>
  </si>
  <si>
    <t>Deferred revenue, current</t>
  </si>
  <si>
    <t>Other current liabilities</t>
  </si>
  <si>
    <t>Current portion of long-term debt</t>
  </si>
  <si>
    <t>Current portion of capital lease obligations</t>
  </si>
  <si>
    <t>Total current liabilities</t>
  </si>
  <si>
    <t>Long-term debt</t>
  </si>
  <si>
    <t>Capital lease obligations, net of current portion</t>
  </si>
  <si>
    <t>Deferred revenue, net of current portion</t>
  </si>
  <si>
    <t>Earnout liability, net of current portion</t>
  </si>
  <si>
    <t>Derivative liability</t>
  </si>
  <si>
    <t>Other long-term liabilities</t>
  </si>
  <si>
    <t>Total liabilities</t>
  </si>
  <si>
    <t>Commitments and contingencies</t>
  </si>
  <si>
    <t>Stockholders' deficit</t>
  </si>
  <si>
    <t>Preferred stock</t>
  </si>
  <si>
    <t>Common stock; $0.0001 par value; 49,000,000 shares authorized; 20,848,375 shares and 20,402,602 shares issued and outstanding at December 31, 2017 and September 30, 2017, respectively</t>
  </si>
  <si>
    <t>Additional paid in capital</t>
  </si>
  <si>
    <t>Accumulated other comprehensive income</t>
  </si>
  <si>
    <t>Accumulated deficit</t>
  </si>
  <si>
    <t>Total stockholders' deficit</t>
  </si>
  <si>
    <t>Total liabilities and stockholders' deficit</t>
  </si>
  <si>
    <t>Series A Preferred Stock [Member]</t>
  </si>
  <si>
    <t>CONDENSED CONSOLIDATED BALANCE SHEETS (Unaudited) (Parenthetical) - $ / shares</t>
  </si>
  <si>
    <t>Preferred stock, par value (in dollars per share)</t>
  </si>
  <si>
    <t>Preferred stock, authorised</t>
  </si>
  <si>
    <t>Preferred stock, issued</t>
  </si>
  <si>
    <t>Preferred stock, outstanding</t>
  </si>
  <si>
    <t>Common stock, par value (in dollars per share)</t>
  </si>
  <si>
    <t>Common stock, authorised</t>
  </si>
  <si>
    <t>Common stock, issued</t>
  </si>
  <si>
    <t>Common stock, outstanding</t>
  </si>
  <si>
    <t>Preferred stock, designated</t>
  </si>
  <si>
    <t>CONDENSED CONSOLIDATED STATEMENTS OF OPERATIONS AND COMPREHENSIVE LOSS (Unaudited) - USD ($) $ in Thousands</t>
  </si>
  <si>
    <t>Dec. 31, 2016</t>
  </si>
  <si>
    <t>Revenue:</t>
  </si>
  <si>
    <t>Service</t>
  </si>
  <si>
    <t>Hardware</t>
  </si>
  <si>
    <t>Total revenue</t>
  </si>
  <si>
    <t>Cost of sales, excluding depreciation and amortization:</t>
  </si>
  <si>
    <t>Cost of service</t>
  </si>
  <si>
    <t>Cost of hardware</t>
  </si>
  <si>
    <t>Selling, general and administrative expenses</t>
  </si>
  <si>
    <t>Stock-based compensation expense</t>
  </si>
  <si>
    <t>Acquisition related transaction expenses</t>
  </si>
  <si>
    <t>Depreciation and amortization</t>
  </si>
  <si>
    <t>Net operating (loss) income</t>
  </si>
  <si>
    <t>Other income (expense)</t>
  </si>
  <si>
    <t>Interest income</t>
  </si>
  <si>
    <t>Interest expense</t>
  </si>
  <si>
    <t>Change in fair value of earnout liability</t>
  </si>
  <si>
    <t>Change in fair value of derivative liability</t>
  </si>
  <si>
    <t>Other finance income (costs)</t>
  </si>
  <si>
    <t>Total other expense, net</t>
  </si>
  <si>
    <t>Net loss before income taxes</t>
  </si>
  <si>
    <t>Income tax benefit (expense)</t>
  </si>
  <si>
    <t>Net loss</t>
  </si>
  <si>
    <t>Other comprehensive income (loss):</t>
  </si>
  <si>
    <t>Foreign currency translation gain/(loss)</t>
  </si>
  <si>
    <t>Actuarial losses on pension plan</t>
  </si>
  <si>
    <t>Other comprehensive income/(loss)</t>
  </si>
  <si>
    <t>Comprehensive loss</t>
  </si>
  <si>
    <t>Net loss per common share - basic and diluted (in dollars per share)</t>
  </si>
  <si>
    <t>Weighted average number of shares outstanding during the period - basic and diluted (in shares)</t>
  </si>
  <si>
    <t>CONDENSED CONSOLIDATED STATEMENT OF STOCKHOLDERS' DEFICIT (Unaudited) - 3 months ended Dec. 31, 2017 - USD ($) $ in Thousands</t>
  </si>
  <si>
    <t>Common stock [Member]</t>
  </si>
  <si>
    <t>Additional paid in capital [Member]</t>
  </si>
  <si>
    <t>Accumulated other comprehensive income [Member]</t>
  </si>
  <si>
    <t>Accumulated deficit [Member]</t>
  </si>
  <si>
    <t>Total</t>
  </si>
  <si>
    <t>Balance at beginning at Sep. 30, 2017</t>
  </si>
  <si>
    <t>Balance at beginning (in shares) at Sep. 30, 2017</t>
  </si>
  <si>
    <t>Increase (Decrease) in Stockholders' Equity [Roll Forward]</t>
  </si>
  <si>
    <t>Foreign currency translation adjustments</t>
  </si>
  <si>
    <t>Shares issued on exercise of warrants</t>
  </si>
  <si>
    <t>Shares issued on exercise of warrants (in shares)</t>
  </si>
  <si>
    <t>Shares issued upon cashless exercise of RSUs</t>
  </si>
  <si>
    <t>Shares issued upon cashless exercise of RSUs (in shares)</t>
  </si>
  <si>
    <t>Reclassification of RSUs to derivative liability due to modification</t>
  </si>
  <si>
    <t>Balance at ending at Dec. 31, 2017</t>
  </si>
  <si>
    <t>Balance at ending (in shares) at Dec. 31, 2017</t>
  </si>
  <si>
    <t>CONDENSED CONSOLIDATED STATEMENTS OF CASH FLOWS (Unaudited) - USD ($) $ in Thousands</t>
  </si>
  <si>
    <t>Cash flows from operating activities:</t>
  </si>
  <si>
    <t>Adjustments to reconcile net loss to net cash provided by (used in) operating activities:</t>
  </si>
  <si>
    <t>Non-cash interest expense relating to senior debt</t>
  </si>
  <si>
    <t>Non-cash interest expense relating to PIK loan notes</t>
  </si>
  <si>
    <t>Changes in assets and liabilities:</t>
  </si>
  <si>
    <t>Accounts receivable</t>
  </si>
  <si>
    <t>Inventory</t>
  </si>
  <si>
    <t>Prepaid expenses and other assets</t>
  </si>
  <si>
    <t>Deferred revenues and customer prepayment</t>
  </si>
  <si>
    <t>Net cash used in operating activities</t>
  </si>
  <si>
    <t>Cash flows from investing activities:</t>
  </si>
  <si>
    <t>Purchases of property and equipment</t>
  </si>
  <si>
    <t>Purchases of capital software</t>
  </si>
  <si>
    <t>Net cash used in investing activities</t>
  </si>
  <si>
    <t>Cash flows from financing activities:</t>
  </si>
  <si>
    <t>Proceeds from issuance of revolver and long-term debt</t>
  </si>
  <si>
    <t>Cash received in connection with Merger</t>
  </si>
  <si>
    <t>Proceeds from sale of common stock</t>
  </si>
  <si>
    <t>Repayments of long-term debt</t>
  </si>
  <si>
    <t>Repayments of finance leases</t>
  </si>
  <si>
    <t>Net cash (used in) provided by financing activities</t>
  </si>
  <si>
    <t>Effect of exchange rate changes on cash</t>
  </si>
  <si>
    <t>Net (decrease) increase in cash</t>
  </si>
  <si>
    <t>Cash, beginning of period</t>
  </si>
  <si>
    <t>Cash, end of period</t>
  </si>
  <si>
    <t>Supplemental cash flow disclosures</t>
  </si>
  <si>
    <t>Cash paid during the period for interest</t>
  </si>
  <si>
    <t>Cash paid during the period for income taxes</t>
  </si>
  <si>
    <t>Supplemental disclosure of noncash investing and financing activities</t>
  </si>
  <si>
    <t>Additional paid in capital from cashless exercise of RSUs</t>
  </si>
  <si>
    <t>Additional paid in capital reclassified to derivative liability</t>
  </si>
  <si>
    <t>Derivative liability reclassified to accrued expenses</t>
  </si>
  <si>
    <t>Fair value adjustment of PIK shareholder loans</t>
  </si>
  <si>
    <t>Nature of Operations, Management's Plans and Summary of Significant Accounting Policies</t>
  </si>
  <si>
    <t>Organization, Consolidation and Presentation of Financial Statements [Abstract]</t>
  </si>
  <si>
    <t>1. Nature of Operations, Management’s
Plans and Summary of Significant Accounting Policies Company
Description and Nature of Operations Inspired
Entertainment, Inc. (f/k/a Hydra Industries Acquisition Corp.) (the “Company,” the “group,” “we,”
“our,” and “us”) is a global business-to-business gaming technology company, supplying Virtual Sports,
Mobile and Server Based Gaming (“SBG”) systems to regulated lottery, betting and gaming operators worldwide. We provide
end-to-end digital gaming solutions on our proprietary and secure network, which accommodates a wide range of devices, including
land-based gaming machine terminals, mobile devices such as smartphones and tablets and online computer and social applications. The
Company was formed in Delaware on May 30, 2014 under the name Hydra Industries Acquisition Corp. as a “blank check company”
for the purpose of acquiring, through a merger, capital stock exchange, asset acquisition, stock purchase, reorganization, recapitalization
or other similar business transaction, one or more operating businesses or assets. On December 23, 2016 (the “Closing Date”),
the Company consummated a business combination by acquiring Inspired Gaming Group pursuant to a share sale agreement dated as
of July 13, 2016 (the “sale Agreement”), by and among the Company and those persons identified on Schedule 1 to the
Sale Agreement, including DMWSL 633 (“Inspired”), DMWSL 632 Limited and Gaming Acquisitions Limited. Pursuant to the
Sale Agreement, the Company acquired all of the outstanding equity and shareholder loan notes of Inspired Gaming Group. We refer
to such acquisition and to the other transactions contemplated by the Sale Agreement, collectively, as the “Business Combination”
or the “Merger”. Management
Liquidity Plans As
of December 31, 2017, the Company’s cash on hand was $10,989 and the Company had a working capital deficit of $23,377. The
Company recorded net losses of $4,155 and $22,383 for the three months ended December 31, 2017 and 2016, respectively. The net
losses arose principally due to acquisition related expenses, interest on shareholder loan notes in the prior year, which are
no longer a liability of the Company following the Merger, and non-cash items, including stock-based compensation. Historically,
the Company has generally had positive cash flows from operating activities and has relied on a combination of cash flows provided
by operations and the incurrence of debt and/or the refinancing of existing debt to fund its obligations. The working capital
deficit of $23,377 includes non-cash settled items of $12,071 for the earnout liability and $10,912 of deferred income, current.
Management currently believes that the Company’s cash balances on hand, cash flows expected to be generated from operations,
ability to control and defer capital projects and borrowings available under the Company’s credit facilities will be sufficient
to fund the Company’s net cash requirements through February 2019. Basis
of Presentation The
accompanying unaudited interim condensed consolidated financial statements have been prepared in accordance with accounting principles
generally accepted in the United States of America (“U.S. GAAP”) for interim financial information and pursuant to
the instructions to Form 10-Q and Article 8 of Regulation S-X of the United States Securities and Exchange Commission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t is management’s opinion, however, that the accompanying unaudited interim condensed consolidated
financial statements include all adjustments, consisting of a normal recurring nature, which are necessary for a fair presentation
of the financial position, operating results and cash flows for the periods presented. The
accompanying unaudited interim condensed consolidated financial statements should be read in conjunction with the Company’s
consolidated financial statements and notes thereto for the periods ended September 30, 2017, September 24, 2016 and September
26, 2015. The financial information as of September 30, 2017 is derived from the audited consolidated financial statements presented
in the Company’s Annual Report on Form 10-K filed with the SEC on December 4, 2017. The interim results for the three months
ended December 31, 2017 are not necessarily indicative of the results to be expected for the year ending September 30, 2018 or
for any future interim periods. The
Company changed its reporting year end from a 52-week period ending on the last Saturday in September to a September 30 year end,
commencing with the year ended September 30, 2017. Accordingly, the period ended December 31, 2016 includes the results of operations
for the Company for the period from September 25, 2016 through December 31, 2016. Principles
of Consolidation All
monetary values set forth in these unaudited interim condensed consolidated financial statements are in US Dollars (“USD”)
unless otherwise stated herein. The accompanying unaudited interim condensed consolidated financial statements include the results
of the Company and its wholly-owned subsidiaries. All significant intercompany balances and transactions have been eliminated
in consolidation. Foreign
Currency Translation For
most of our operations, GBP is our functional currency. Our reporting currency is the U.S. Dollar. We also have operations where
the local currency is the functional currency, including our operations in mainland Europe and South America. Assets and liabilities
of foreign operations are translated at period-end rates of exchange, equity is translated at historical rates of exchange and
results of operations are translated at the average rates of exchange for the period. Gains or losses resulting from translating
the foreign currency financial statements are recorded as a separate component of accumulated other comprehensive loss in stockholders’
deficit. Gains or losses resulting from foreign currency transactions are included in other (expense), net in the condensed consolidated
statements of operations and comprehensive loss. Reclassification Certain
prior year amounts were reclassified to conform to the current year’s presentation. These reclassifications have no effect
on the financial position or results of operations reported as of and for the period ended December 31, 2016. Use
of Estimates The
preparation of unaudited interim condensed consolidated financial statements in conformity with U.S. GAAP requires management
to make estimates and judgments that affect the reported amounts of assets and liabilities and the disclosure of contingent assets
and liabilities at the date of the consolidated financial statements and the reported amounts of revenues and expenses during
the reporting period. On an ongoing basis, management evaluates these estimates, including those related to the revenue recognition
for contracts involving software and non-software elements, allowance for doubtful accounts, inventory reserve for net realizable
value, goodwill and intangible assets, useful lives of long-lived assets, stock-based compensation, valuation allowances on deferred
taxes, earnout liability, derivative liabilities, commitments and contingencies and litigation, among others. Management bases
its estimates on historical experience and on various other assumptions that are believed to be reasonable under the circumstances.
We regularly evaluate these significant factors and make adjustments when facts and circumstances dictate. Actual results may
differ from these estimates. Recently
Issued Accounting Standards In
May 2014, the Financial Accounting Standards Board (“FASB”) issued Accounting Standards Update (“ASU”)
No. 2014-09 (ASC 606), “Revenue from Contracts with Customers,” which was subsequently modified in August 2015 by
ASU No. 2015-14, “Revenue from Contracts with Customers: Deferral of the Effective Date” (“ASU 2014-09”).
As a result, ASU No. 2014-09 is effective for fiscal years and interim periods within those years beginning after December 15,
2017. The core principle of ASU No. 2014-09 is that companies should recognize revenue when the transfer of promised goods or
services to customers occurs in an amount that reflects what the company expects to receive. It requires additional disclosures
to describe the nature, amount, timing and uncertainty of revenue and cash flows from contracts with customers. In 2016 and 2017,
the FASB issued additional ASUs that clarify the implementation guidance on principal versus agent considerations (ASU 2016-08),
on identifying performance obligations and licensing (ASU 2016-10), and on narrow-scope improvements and practical expedients
(ASU 2016-12), as well as on the revenue recognition criteria and other technical corrections (ASU 2016-20, ASU 2017-13 and ASU
2017-14). The Company will adopt the standard on October 1, 2019, which may result in a cumulative-effect adjustment for deferred
revenue to the opening balance sheet for 2017 and the restatement of the financial statements for all prior periods presented.
The Company is currently evaluating the impact of the new guidance on its consolidated financial statements.</t>
  </si>
  <si>
    <t>Accounts Receivable</t>
  </si>
  <si>
    <t>Receivables [Abstract]</t>
  </si>
  <si>
    <t xml:space="preserve">2. Accounts
Receivable Accounts
receivable consist of the following:
December
31, 2017 September
30, 2017
Trade
receivables $ 17,552 $ 25,527
Less:
long-term receivable recorded in other assets (3,043 ) (3,235 )
Other
receivables 144 135
Allowance
for doubtful accounts (1,973 ) (1,958 )
Total
accounts receivable, net $ 12,680 $ 20,469 </t>
  </si>
  <si>
    <t>Inventory Disclosure [Abstract]</t>
  </si>
  <si>
    <t>3. Inventory Inventory
consists of the following:
December
31, 2017 September
30, 2017
Component
parts $ 3,710 $ 4,100
Finished
goods 767 911
Total
inventories $ 4,477 $ 5,011 Component
parts include parts for gaming terminals. Included in component parts are reserves for excess and slow-moving inventory of $435
and $419 as of December 31, 2017 and September 30, 2017, respectively. Our finished goods inventory primarily consists of gaming
terminals which are ready for sale.</t>
  </si>
  <si>
    <t>Prepaid Expenses and Other Assets</t>
  </si>
  <si>
    <t>Prepaid Expense and Other Assets [Abstract]</t>
  </si>
  <si>
    <t xml:space="preserve">4. Prepaid
Expenses and Other Assets Prepaid
expenses and other assets consist of the following:
December
31, 2017 September
30, 2017
Prepaid
expenses and other assets $ 6,698 $ 8,150
Unbilled
accounts receivable 13,101 9,542
Total
prepaid expenses and other assets $ 19,799 $ 17,692 </t>
  </si>
  <si>
    <t>Property and Equipment, net</t>
  </si>
  <si>
    <t>Property, Plant and Equipment [Abstract]</t>
  </si>
  <si>
    <t>5. Property
and Equipment, net
December31, 2017
September
30, 2017
Short-term
leasehold property $ 374 $ 371
Video
lottery terminals 109,683 105,525
Computer
equipment 8,537 8,428
Plant
and machinery 3,443 3,358
122,037 117,682
Less:
accumulated depreciation and amortization (78,918 ) (74,197 )
$ 43,119 $ 43,485 Depreciation and amortization expense
amounted to $4,792 and $4,638 for the three months ended December 31, 2017 and 2016, respectively.</t>
  </si>
  <si>
    <t>Software Development Costs, net</t>
  </si>
  <si>
    <t>Research and Development [Abstract]</t>
  </si>
  <si>
    <t xml:space="preserve">6. Software
Development Costs, net Software
development costs, net consisted of the following:
December
31, 2017 September
30, 2017
Software
development costs $ 95,295 $ 89,468
Less:
accumulated amortization (48,077 ) (43,035 )
$ 47,218 $ 46,433 During
the three months ended December 31, 2017, the Company capitalized $4,343 of software development costs. Amounts in the above table
include $1,473 and $2,676 of internal use software at December 31, 2017 and September 30, 2017, respectively. The
total amount of software costs amortized was $3,926 and $1,749 for the three months ended December 31, 2017 and 2016, respectively.
There were no software costs written down to net realizable value for the three months ended December 31, 2017 and 2016. The weighted
average amortization period was 3.2 years for the three months ended December 31, 2017 and 2016. The
estimated software amortization expense for the years ending September 30 are as follows:
Year
ending September 30,
2018
(nine months) $ 11,434
2019 14,958
2020 11,643
2021 6,186
2022 2,211
2023 786
Total $ 47,218 </t>
  </si>
  <si>
    <t>Intangible Assets and Goodwill</t>
  </si>
  <si>
    <t>Goodwill and Intangible Assets Disclosure [Abstract]</t>
  </si>
  <si>
    <t>7. Intangible
Assets and Goodwill The
following tables present certain information regarding our intangible assets. Amortizable intangible assets are being amortized
on a straight-line basis over their estimated useful lives of ten years with no estimated residual values, which materially approximates
the expected pattern of use.
December
31, 2017 September
30, 2017
Trademarks $ 18,258 $ 18,119
Customer
relationships 15,604 15,485
33,862 33,604
Less:
accumulated amortization (25,397 ) (24,364 )
$ 8,465 $ 9,240 Aggregate
intangible asset amortization expense amounted to $842 and $781 for the three months ended December 31, 2017 and 2016, respectively. The
estimated intangible asset amortization expense for the years ending September 30 are as follows:
Year
ending September 30,
2018
(nine months) $ 2,539
2019 3,386
2020 2,540
Total $ 8,465 Goodwill The difference in the carrying
amount of goodwill at December 31, 2017 and September 30, 2017 (amounting to $361), as reported in the accompanying unaudited
interim condensed consolidated balance sheets is attributable to foreign currency translation adjustments.</t>
  </si>
  <si>
    <t>Accrued Expenses</t>
  </si>
  <si>
    <t>Payables and Accruals [Abstract]</t>
  </si>
  <si>
    <t xml:space="preserve">8. Accrued
Expenses Accrued
expenses consist of the following:
December
31, 2017 September
30, 2017
Direct
costs of sales $ 5,329 $ 6,038
Accrued
corporate cost expenses 1,727 2,257
Interest
payable - cash 859 4,116
Interest
payable – payment in kind 656 664
Asset
retirement obligations 41 40
Other
creditors 5,040 5,004
$ 13,652 $ 18,119 </t>
  </si>
  <si>
    <t>Other Liabilities</t>
  </si>
  <si>
    <t>Other Liabilities [Abstract]</t>
  </si>
  <si>
    <t xml:space="preserve">9. Other
Liabilities Other
liabilities consist of the following:
December
31, 2017 September
30, 2017
Customer
prepayments and deposits $ 3,533 $ 4,346
Foreign
exchange contract liabilities 14 74
Total
other liabilities, current 3,547 4,420
Other
payables, net of current portion 1,716 2,079
Asset
retirement obligations 873 866
Pension
liability 4,440 3,423
Total
other liabilities, long-term 7,029 6,368
$ 10,576 $ 10,788 </t>
  </si>
  <si>
    <t>Long Term and Other Debt</t>
  </si>
  <si>
    <t>Debt Disclosure [Abstract]</t>
  </si>
  <si>
    <t xml:space="preserve">10. Long
Term and Other Debt Outstanding
Debt and Capital Leases The
following reflects outstanding debt and capital leases as of the dates indicated below:
December
31, 2017 September
30, 2017
Senior
bank debt $ 123,804 $ 122,765
Capital
leases and hire purchase contract 962 1,094
Total
long-term debt outstanding 124,766 123,859
Less:
current portion of long-term debt (14,037 ) (7,931 )
Long-term
debt, excluding current portion $ 110,729 $ 115,928 The
Company is in compliance with all relevant covenants and the long term debt portion is correctly classified as such in line with
the underlying agreements. Long
term debt for the years ending September 30 matures as follows:
Fiscal
period Senior
bank debt Capital
leases and
hire purchase
contract Total
2018
(nine months) $ 13,502 $ 426 $ 13,928
2019 110,302 464 110,766
2020 — 72 72
Total $ 123,804 $ 962 $ 124,766 </t>
  </si>
  <si>
    <t>Fair Value Measurements</t>
  </si>
  <si>
    <t>Fair Value Disclosures [Abstract]</t>
  </si>
  <si>
    <t>11. Fair
Value Measurements Fair
value is defined as the exchange price that would be received for an asset or paid to transfer a liability (an exit price) in
the principal or most advantageous market for the asset and liability in an orderly transaction between market participants at
the measurement date. We estimate the fair value of our assets and liabilities utilizing an established three-level hierarchy.
The hierarchy is based upon the transparency of inputs to the valuation of an asset or liability as of the measurement date as
follows:
Level
1: Quoted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consensus prices that can be corroborated with observable market
data, as well as quoted prices that were adjusted for security-specific restrictions.
Level
3: Unobservable
inputs that are supported by little or no market activity that are significant to the fair value of the asset or liability.
Level 3 inputs also include non-binding market consensus prices or non-binding broker quotes that are unable to be corroborated
with observable market data. The
fair value of our financial assets and liabilities is determined by reference to market data and other valuation techniques as
appropriate. We believe the fair value of our financial instruments, which are principally cash, accounts receivable, prepaid
expenses and other current assets, accounts payable and other long term liabilities, approximates their recorded values. For
each period, derivative financial instrument assets and liabilities measured at fair value on a recurring basis are included in
the financial statements as per the table below.
December
31, September
30,
Level 2017 2017
Earnout
liability (see Note 12) 3 $ 12,071 $ 16,728
Derivative
liability (see Note 13) 2 $ 4,106 $ 964
Long
term receivable (included in other assets) 2 $ 3,043 3,235
Foreign
exchange contract liability (included in other current liabilities) 2 $ 14 $ 74 Level
3 liabilities are valued using unobservable inputs to the valuation methodology that are significant to the measurement of the
fair value of the derivative liabilities. For fair value measurements categorized within Level 3 of the fair value hierarchy,
the Company’s Chief Financial Officer, who reports to the Chief Executive Officer, determines its valuation policies and
procedures. The development and determination of the unobservable inputs for Level 3 fair value measurements and fair value calculations
are the responsibility of the Company’s Chief Financial Officer and is approved by the Chief Executive Officer. Level
3 financial liabilities consist of the earnou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see Note 12). At December 31, 2017 and September
30, 2017, there were no transfers in or out of Level 3 from other levels in the fair value hierarchy.</t>
  </si>
  <si>
    <t>Earnout Liability</t>
  </si>
  <si>
    <t>Earnout Liability [Abstract]</t>
  </si>
  <si>
    <t xml:space="preserve">12. Earnout Liability Pursuant
to the Sale Agreement discussed in Note 2, an earnout payment of up to 2,500,000 shares of the Company’s common stock, subject
to certain customary anti-dilution adjustments (the “Earnout Consideration”) shall be paid to the previous owners
of Inspired (the “Selling Group”) and will be determined based on the financial performance of the Company’s
businesses in six specific countries, China, Colombia, Greece, Norway, Spain and Ukraine (collectively, the “Earnout Jurisdictions”),
as measured by earnings before interest, taxes, depreciation and amortization (“EBITDA”) for the twelve months ending
September 30, 2018 (the “Earnout Period”). If such EBITDA is equal to or greater than £15,000 ($20,253), the
Selling Group will receive an aggregate of 2,500,000 shares of common stock. If such EBITDA is less than £15,000 ($20,253),
the Selling Group will receive the number of shares equal to the product of (x) 2,500,000 and (y) a fraction, the numerator of
which is such EBITDA and the denominator of which is £15,000 ($20,253). In
accordance with ASC 815, “Derivatives and Hedging” (“ASC 815”), the earnout shares are not considered
indexed to the Company’s own stock and therefore are accounted for as a liability with fair value changes being recorded
in the condensed consolidated statements of operations and comprehensive loss. The fair value of the Earnout Consideration is
calculated using a Monte Carlo simulation to estimate the variance and relative risk of achieving future EBITDA during the Earnout
Period in the Earnout Jurisdictions. This model is a discrete-time model that allows for sources of uncertainty, simulates the
movements of the underlying metric and calculates the resulting derivative value for each trial. Such simulations are performed
for a number of trials and the average value across all trials is determined in order to arrive at the concluded value of such
derivative. The Earnout Consideration was valued at $12,071 and $16,728 at December 31, 2017 and September 30, 2017, respectively. The
key assumptions in applying the Monte Carlo simulation include the Earnout Period EBITDA in the Earnout Jurisdictions for the
period ending September 30, 2018, a risk-adjusted discount rate of 13.3% as of December 31, 2017, a standard deviation of 49.3%
as of December 31, 2017 (based on the expected standard deviation of the Earnout Period EBITDA), a normal distribution of Earnout
Period EBITDA and a Monte Carlo simulation run 100,000 times. Significant
increases or decreases to any of these inputs in isolation would result in a significantly higher or lower liability, with a higher
liability capped by the contractual maximum Earnout Consideration obligation. Ultimately, the liability will be equivalent to
the amount paid in shares, and the difference between the fair value estimate and amount paid will be recorded in earnings. The
following table provides a reconciliation of the beginning and ending balances for the earnout liability measured using significant
unobservable inputs (Level 3):
Balance – September
30, 2017 $ 16,728
Change
in fair value of earnout liability (4,657 )
Balance –
December 31, 2017 $ 12,071 </t>
  </si>
  <si>
    <t>Derivative Liability</t>
  </si>
  <si>
    <t>Derivative Instruments and Hedging Activities Disclosure [Abstract]</t>
  </si>
  <si>
    <t>13. Derivative Liability On
December 22, 2016, the Company’s Board of Directors adopted the Inspired Entertainment, Inc. Second Long-Term Incentive
Plan (the “Second Incentive Plan”) subject to approval by the Company’s stockholders, which had not yet been
sought or obtained as of December 31, 2017. The Second Incentive Plan initially authorized 200,000 shares to be issued pursuant
to grants thereunder and was principally intended to provide a mechanism through which certain management bonuses due in cash
upon consummation of the Merger could be paid partially in stock in order to preserve liquidity in the Company. Under such arrangement,
members of management entitled to cash bonuses on the Closing Date of the Merger agreed to accept 50% of the bonuses due in cash
and 50% in restricted stock units (“RSUs”) under the Second Incentive Plan. Such awards have a scheduled distribution
date of December 23, 2019, the third anniversary of the Merger (the “Management Bonus RSUs”). On
December 13, 2017, the Board of Directors approved an increase in the number of shares available under the Second Incentive Plan
by 1,100,000 shares, bringing the total shares available to be issued to 1,300,000 shares. Such increase was authorized in order
to grant 926,272 RSUs to the Company’s Executive Chairman and 150,000 RSUs to the Company’s Chief Strategy Officer
following the cancellation of the awards of restricted stock (“RSAs”) covering the same number of shares that had
been granted to them in January 2017 under the Company’s stockholder approved 2016 Long-Term Incentive Plan (the “2016
Incentive Plan”) (see Note 14). The new RSUs (the “Additional RSUs”) vest upon the earliest of a transformational
acquisition by the Company (as defined in the award agreement), the respective recipient’s continued service through December
31, 2019, a change in control of the Company or the respective recipient’s death, disability or termination without cause.
The awards are subject to clawback provisions extending for three years following the settlement of the awards. The
terms governing all outstanding awards under the Second Incentive Plan would require the Company to settle the awards in cash
rather than shares in the event the Company’s stockholders have not approved the Second Incentive Plan by the date specified
in the relevant recipient’s award agreement (e.g., December 23, 2019 in the case of the Management Bonus RSUs and December
31, 2019, or such earlier vesting date as may occur, in the case of the Additional RSUs). Such cash payment would be based on
the volume weighted average price of the Company’s common stock over the 30 trading days prior to such settlement date.
In connection with such cash payment, the recipient’s award of RSUs would be cancelled. The
obligation to settle awards under the Second Incentive Plan has been deemed to be a derivative liability due to the potential
cash settlement provision which is not within the Company’s control and, as a result, the obligation is accounted for as
a derivative liability with fair value changes being recorded in the condensed consolidated statements of operations and comprehensive
loss. The fair value of the liability is calculated based on the value of the underlying common stock. Until stockholder approval
is obtained, awards under the Second Incentive Plan are not considered issued and outstanding. As
of December 31, 2017, the Board of Directors had approved grants under the Second Incentive Plan totaling 1,184,186 RSUs, of which
1,136,458 RSUs were issued and outstanding as of December 31, 2017 and scheduled to be settled on the three-year anniversary of
the Merger (i.e., December 23, 2019). The activity during the quarter ended December 31, 2017 consisted of the grant of the 1,076,272
Additional RSUs discussed above and the cancellation in November 2017 of awards under the Second Incentive Plan totaling 12,560
RSUs upon termination of his employment in consideration of the Company agreeing to settle his award in cash. Since the derivative
liability associated with the award to this participants was settled, the Company reclassified the fair value of the derivative
liability amounting to $126. The settlement amount paid in cash was approximately $132 and the difference between the fair value
of the derivative liability at the settlement date and the amount paid in cash was recorded as an adjustment to additional paid
in capital. The
cancellation of the RSAs and concurrent granting of the Additional RSUs is considered to be a modification of the awards and resulted
in the original classification of the awards as an equity instrument being switched to a classification as a liability instrument
(as the RSAs were awarded under the stockholder approved 2016 Incentive Plan and the award terms did not contain the potential
cash settlement feature applicable to Additional RSUs awarded under the Second Incentive Plan). Accordingly, on the date of the
modification, $1,482 of previously recognized compensation expense was reclassified from additional paid in capital to derivative
liability. The fair value of the Additional RSUs on the date of grant was $10,763, of which $2,105 was recorded as compensation
expense during the three months ended December 31, 2017 and $3,516 was recorded as a derivative liability at December 31, 2017.</t>
  </si>
  <si>
    <t>Stock-Based Compensation</t>
  </si>
  <si>
    <t>Disclosure of Compensation Related Costs, Share-based Payments [Abstract]</t>
  </si>
  <si>
    <t xml:space="preserve">14. Stock-Based Compensation 2016
Incentive Plan As
described in Note 13, in December 2017, the Company’s Board of Directors granted the Executive Chairman and Chief Strategy
Officer 1,076,272 RSUs under the Second Incentive Plan following the cancellation of the awards of RSAs covering the same number
of shares that had been granted to them in January 2017 under the Company’s stockholder approved 2016 Incentive Plan. Stock-based
compensation is recognized as an expense on a straight-line basis over the requisite service period, which is generally the vesting
period. As of December 31, 2017, there were 1,112,436 shares of non-vested restricted stock and RSUs outstanding. The
company recognized stock-based compensation expense as follows:
Three
Months Ended December 31,
2017 2016
Restricted
Stock and Restricted Stock Units $ 783 $ 36
Modification of awards 2,105 —
Payroll
taxes on vesting of Restricted Stock Units 310 —
$ 3,198 $ 36 </t>
  </si>
  <si>
    <t>Accumulated Other Comprehensive Loss (Income)</t>
  </si>
  <si>
    <t>Equity [Abstract]</t>
  </si>
  <si>
    <t>15. Accumulated
Other Comprehensive Loss (Income) The
accumulated balances for each classification of comprehensive loss (income) are presented below:
Foreign Currency Translation Adjustments Unrecognized pension
benefit costs Accumulated Other Comprehensive Loss
(Income)
Balance
at September 30, 2017 $ (78,668 ) $ 25,523 $ (53,145 )
Change
during the period (124 ) 2,046 1,922
Balance
at December 31, 2017 $ (78,792 ) $ 27,569 $ (51,223 )</t>
  </si>
  <si>
    <t>Net Loss per Share</t>
  </si>
  <si>
    <t>Earnings Per Share [Abstract]</t>
  </si>
  <si>
    <t xml:space="preserve">16. Net
Loss per Share Basic
loss per share (“EPS”) is computed by dividing net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restricted
stock and warrants, using the treasury stock method, and convertible debt or convertible preferred stock, using the if-converted
method. Diluted EPS excludes all dilutive potential of shares of common stock if their effect is anti-dilutive. The
computation of diluted EPS excludes the common stock equivalents of the following potentially dilutive securities because their
inclusion would be anti-dilutive:
Three
Months Ended December
31,
2017 2016
Earnout
Shares 2,500,000 2,500,000
Restricted
Stock Units 1,648,643 817,880
Unvested
Restricted Stock 624,116 950,484
Stock
Warrants 9,539,565 9,539,615
14,312,324 13,807,979 </t>
  </si>
  <si>
    <t>Income Taxes</t>
  </si>
  <si>
    <t>Income Tax Disclosure [Abstract]</t>
  </si>
  <si>
    <t>17. Income Taxes On
December 22, 2017 several significant changes to the U.S. tax code were signed into law under the Tax Cuts and Jobs Act (the “Act”).
Included amongst such changes is a reduction of the US corporate tax rate from 35% to 21%. Most of the effective dates of provisions
in the Act are based on tax years beginning after December 31, 2017. Accordingly, many of the related provisions should not impact
Inspired until its fiscal year beginning October 1, 2018. Nonetheless, the Company continues to evaluate the impact of the Act
on the tax provision. Income taxes
are accounted for under the asset and liability method. Our provision for income taxes is principally based on current period
income (loss), changes in deferred tax assets and liabilities and changes in estimates with regard to uncertain tax positions.
We estimate current tax expense and assess temporary differences resulting from differing treatments of items for tax and accounting
purposes using enacted tax rates in effect for each taxing jurisdiction in which we operate for the period in which those temporary
differences are expected to be recovered or settled. These differences result in deferred tax assets and liabilities. Our total
deferred tax assets are principally comprised of depreciation and net operating loss carry forwards. The
effective income tax rate for the three months ended December 31, 2017 and 2016 was (0.80%) and (0.23%), respectively, resulting
in a ($33) and ($51) income tax expense, respectively. The income tax expense for the three months ended December 31, 2017 differs
from the amount that would be expected after applying the statutory U.S. federal income tax rate primarily due to the impact of
the U.S. statutory tax rate change on deferred tax assets and liabilities, changes in the valuation allowance for deferred taxes
and the net losses generated by the Company’s non-US foreign subsidiaries. The income tax expense for the three months ended
December 31, 2016 differs from the amount that would be expected after applying the statutory U.S. federal income tax rate primarily
due to the changes in the valuation allowance for deferred taxes and the net losses generated by the Company’s non-US foreign
subsidiaries.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ed the scheduled reversal of deferred income tax liabilities, projected future taxable income, and tax planning strategies
in making this assessment. Based on the consideration of these items, management determined that it is more likely than not that
the Company will not realize the deferred income tax asset balances and therefore, recorded a full valuation allowance of $49,841
as of December 31, 2017. The
utilization of the Company’s pre-Merger net operating losses may be subject to a substantial limitation due to the “change
of ownership provisions” under Section 382 of the Internal Revenue Code and similar state provisions. Such limitation may
result in the expiration of some or all of the net operating loss carryforwards before their utilization.</t>
  </si>
  <si>
    <t>Related Parties</t>
  </si>
  <si>
    <t>Related Party Transactions [Abstract]</t>
  </si>
  <si>
    <t xml:space="preserve">18. Related
Parties We
occupy office space leased by a company affiliated with our Executive Chairman. We acquired inventory and paid maintenance expenses
for the office.
Three
Months Ended December
31,
2017 2016
Transaction
Hydra
Management LLC Selling,
general and administrative expenses $ (86 ) $ — </t>
  </si>
  <si>
    <t>Commitments and Contingencies</t>
  </si>
  <si>
    <t>Commitments and Contingencies Disclosure [Abstract]</t>
  </si>
  <si>
    <t>19. Commitments and Contingencies Legal
Matters From
time to time, the Company is involved in legal matters arising in the ordinary course of business. While the Company believes
that such matters are currently not material, there can be no assurance that matters arising in the ordinary course of business
for which the Company is, or could be, involved in litigation, will not have a material adverse effect on its business, financial
condition or results of operations. On
June 30, 2017, Martin E. Schloss, the former Executive Vice President, General Counsel and Secretary of the Company, filed a lawsuit
in the Supreme Court of the State of New York, County of New York, naming as defendants the Company and A. Lorne Weil, alleging
a breach by Mr. Weil of a purported oral contract to name Mr. Schloss as general counsel of the entity surviving any initial business
combination effected by the Company, and asserting unjust enrichment claims against Mr. Weil and the Company and quantum meruit
claims against the Company to receive additional compensation for Mr. Schloss’s past services to the Company prior to its
initial business combination, seeking unspecified damages in an amount allegedly expected by the plaintiff to be no less than
$1 million. The Company believes that any damages if Mr. Schloss were to prevail would not be material to the Company, and is
contesting the matter vigorously. Both the Company and Mr. Weil have moved to dismiss Mr Schloss’ suit. Oral argument on
the motions was held on January 17, 2018 and the court’s decision on the motions remains pending.</t>
  </si>
  <si>
    <t>Pension Plan</t>
  </si>
  <si>
    <t>Retirement Benefits [Abstract]</t>
  </si>
  <si>
    <t xml:space="preserve">20. Pension
Plan We
operate a scheme which is comprised of a separately managed defined benefit section and a defined contribution section. The defined
benefit section is closed to future accruals for services rendered to the Company. We estimate that $3,296 will be contributed
to the pension plan during the year ending September 30, 2018. The
total amount of employer contributions paid during the three months ended December 31, 2017 amounted to $869. We expect to pay
$2,427 during the remaining part of the fiscal period. For
the three months ended December 31, 2017 and 2016, the components of total periodic benefit costs were as follows:
Three
Months Ended
December
31,
2017 2016
Components
of net periodic (benefit)/cost:
Service
cost $ — $ —
Interest
cost 725 815
Expected
return on plan assets (916 ) (761 )
Net
periodic (benefit)/cost $ (191 ) $ 54 </t>
  </si>
  <si>
    <t>Segment Reporting and Geographic Information</t>
  </si>
  <si>
    <t>Segment Reporting [Abstract]</t>
  </si>
  <si>
    <t>21. Segment Reporting and Geographic Information The
Company operates its business along two operating segments, which are segregated on the basis of revenue stream: Server Based
Gaming and Virtual Sports. The Company believes this method of segment reporting reflects both the way its business segments are
managed and the way the performance of each segment is evaluated. The
following tables present revenue, cost of sales, excluding depreciation and amortization, selling, general and administrative
expenses, depreciation and amortization, stock-based compensation expense and acquisition related transaction expenses, operating
profit/(loss), total assets and total capital expenditures for the three months ended December 31, 2017 and 2016, respectively,
by business segment. Certain unallocated corporate function costs have not been allocated to the Company’s reportable operating
segments because these costs are not allocable and to do so would not be practical. Corporate function costs consist primarily
of selling, general and administrative expenses, depreciation and amortization, capital expenditures, cash, prepaid expenses and
property and equipment and software development costs relating to corporate/shared functions. Segment
Information Three
Months Ended December 31, 2017
Server
Based Virtual Corporate Total
Revenue:
Service $ 21,809 $ 8,558 $ — $ 30,367
Hardware 1,020 — — 1,020
Total
revenue 22,829 8,558 — 31,387
Cost
of sales, excluding depreciation and amortization:
Cost
of service (4,053 ) (1,143 ) — (5,196 )
Cost
of hardware (906 ) — — (906 )
Selling,
general and administrative expenses (3,949 ) (1,912 ) (10,513 ) (16,374 )
Stock-based
compensation expense (72 ) (87 ) (3,039 ) (3,198 )
Acquisition
related transaction expenses — — (574 ) (574 )
Depreciation
and amortization (7,607 ) (1,600 ) (353 ) (9,560 )
Segment
operating income (loss) 6,242 3,816 (14,479 ) (4,421 )
Net
operating loss (4,421 )
Total
assets at December 31, 2017 $ 109,092 $ 76,024 $ 18,264 $ 203,380
Total
goodwill at December 31, 2017 $ — $ 47,437 $ — $ 47,437
Total
capital expenditures for the three months ended December 31, 2017 $ 6,986 $ 1,321 $ 113 $ 8,420 Three
Months Ended December 31, 2016
Server
Based Gaming Virtual Sports Corporate Functions Total
Revenue:
Service $ 18,220 $ 7,023 $ — $ 25,243
Hardware 1,794 — — 1,794
Total
revenue 20,014 7,023 — $ 27,037
Cost
of sales, excluding depreciation and amortization:
Cost
of service (2,895 ) (853 ) — (3,748 )
Cost
of hardware (1,161 ) — — (1,161 )
Selling,
general and administrative expenses (3,824 ) (1,796 ) (8,111 ) (13,731 )
Stock-based
compensation expense — — (36 ) (36 )
Acquisition
related transaction expenses — — (10,460 ) (10,460 )
Depreciation
and amortization (5,653 ) (1,068 ) (447 ) (7,168 )
Segment
operating income (loss) 6,481 3,306 (19,054 ) (9,267 )
Net
operating loss (9,267 )
Total
assets at September 30, 2017 $ 113,692 $ 75,975 $ 29,356 $ 219,023
Total
goodwill at September 30, 2017 $ — $ 47,076 $ — $ 47,076
Total
capital expenditures for the three months ended December 31, 2016 $ 4,974 $ 1,677 $ 494 $ 7,145 Geographic
Information Geographic
information for revenue is set forth below:
Three
Months Ended
2017 2016
Total revenue
UK $ 20,493 $ 19,154
Italy 4,300 4,374
Greece 4,391 —
Rest
of world 2,203 3,509
Total $ 31,387 $ 27,037 Geographic
information of our non-current assets excluding goodwill is set forth below:
December
31, September
30,
Total non-current assets
excluding goodwill
UK $ 69,585 $ 68,069
Italy 4,731 5,761
Greece 22,303 20,728
Rest
of world 11,379 14,189
Total $ 107,998 $ 108,747 Software
development costs are included as attributable to the market in which they are utilized.</t>
  </si>
  <si>
    <t>Customer Concentration</t>
  </si>
  <si>
    <t>Risks and Uncertainties [Abstract]</t>
  </si>
  <si>
    <t>22. Customer Concentration During
the three months ended December 31, 2017, there were three customers that represented at least 10% of revenues, accounting for
27%, 14% and 10% of the Company’s revenues. During the three months ended December 31, 2016, two customers represented at
least 10% of revenues, accounting for 30% and 11% of the Company’s revenues. All these customers were served by both the
Server Based Gaming and Virtual Sports segments. At
December 31, 2017, two customers represented at least 10% of accounts receivable, accounting for 17% and 13% of the Company’s
accounts receivable. At September 30, 2017, two customers accounted for 26% and 13% of the Company’s accounts receivable.</t>
  </si>
  <si>
    <t>Subsequent Events</t>
  </si>
  <si>
    <t>Subsequent Events [Abstract]</t>
  </si>
  <si>
    <t>23. Subsequent Events The
Company evaluates subsequent events and transactions that occur after the balance sheet date up to the date that the financial
statements were issued. Other than as described below, the Company did not identify subsequent events that would have required
adjustment or disclosure in the consolidated financial statements. On
January 17, 2018, the Company and three holders of shares of the Company’s common stock, Landgame S. S. In
the Underwriting Agreement, the Company made certain customary representations and warranties and entered into certain customary
covenants and agreements, including an agreement to indemnify the Underwriter and the Selling Stockholders against certain liabilities
that could arise under the Securities Act of 1933, as amended (the “Securities Act”), and an agreement to contribute
in certain circumstances to payments that the Underwriter or any of the Selling Stockholders could be required to make in respect
of any such liabilities. The Company also agreed that, for a period of 90 days after January 17, 2018, it would refrain from offering
or selling common stock or any other securities convertible into common stock, subject to certain exceptions.</t>
  </si>
  <si>
    <t>Nature of Operations, Management's Plans and Summary of Significant Accounting Policies (Policies)</t>
  </si>
  <si>
    <t>Basis of Presentation</t>
  </si>
  <si>
    <t>Basis
of Presentation The
accompanying unaudited interim condensed consolidated financial statements have been prepared in accordance with accounting principles
generally accepted in the United States of America (“U.S. GAAP”) for interim financial information and pursuant to
the instructions to Form 10-Q and Article 8 of Regulation S-X of the United States Securities and Exchange Commission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t is management’s opinion, however, that the accompanying unaudited interim condensed consolidated
financial statements include all adjustments, consisting of a normal recurring nature, which are necessary for a fair presentation
of the financial position, operating results and cash flows for the periods presented. The
accompanying unaudited interim condensed consolidated financial statements should be read in conjunction with the Company’s
consolidated financial statements and notes thereto for the periods ended September 30, 2017, September 24, 2016 and September
26, 2015. The financial information as of September 30, 2017 is derived from the audited consolidated financial statements presented
in the Company’s Annual Report on Form 10-K filed with the SEC on December 4, 2017. The interim results for the three months
ended December 31, 2017 are not necessarily indicative of the results to be expected for the year ending September 30, 2018 or
for any future interim periods. The Company changed its reporting
year end from a 52-week period ending on the last Saturday in September to a September 30 year end, commencing with the year ended
September 30, 2017. Accordingly, the period ended December 31, 2016 includes the results of operations for the Company for the
period from September 25, 2016 through December 31, 2016.</t>
  </si>
  <si>
    <t>Principles of Consolidation</t>
  </si>
  <si>
    <t>Principles
of Consolidation All monetary values set forth in
these unaudited interim condensed consolidated financial statements are in US Dollars (“USD”) unless otherwise stated
herein. The accompanying unaudited interim condensed consolidated financial statements include the results of the Company and
its wholly-owned subsidiaries. All significant intercompany balances and transactions have been eliminated in consolidation.</t>
  </si>
  <si>
    <t>Foreign Currency Translation</t>
  </si>
  <si>
    <t>Foreign
Currency Translation For
most of our operations, GBP is our functional currency. Our reporting currency is the U.S. Dollar. We also have operations where
the local currency is the functional currency, including our operations in mainland Europe and South America. Assets and liabilities
of foreign operations are translated at period-end rates of exchange, equity is translated at historical rates of exchange and
results of operations are translated at the average rates of exchange for the period. Gains or losses resulting from translating
the foreign currency financial statements are recorded as a separate component of accumulated other comprehensive loss in stockholders’
deficit. Gains or losses resulting from foreign currency transactions are included in other (expense), net in the condensed consolidated
statements of operations and comprehensive loss.</t>
  </si>
  <si>
    <t>Reclassification</t>
  </si>
  <si>
    <t>Reclassification Certain
prior year amounts were reclassified to conform to the current year’s presentation. These reclassifications have no effect
on the financial position or results of operations reported as of and for the period ended December 31, 2016.</t>
  </si>
  <si>
    <t>Use of Estimates</t>
  </si>
  <si>
    <t>Use
of Estimates The preparation of unaudited interim
condensed consolidated financial statements in conformity with U.S. GAAP requires management to make estimates and judgments that
affect the reported amounts of assets and liabilities and the disclosure of contingent assets and liabilities at the date of the
consolidated financial statements and the reported amounts of revenues and expenses during the reporting period. On an ongoing
basis, management evaluates these estimates, including those related to the revenue recognition for contracts involving software
and non-software elements, allowance for doubtful accounts, inventory reserve for net realizable value, goodwill and intangible
assets, useful lives of long-lived assets, stock-based compensation, valuation allowances on deferred taxes, earnout liability,
derivative liabilities, commitments and contingencies and litigation, among others. Management bases its estimates on historical
experience and on various other assumptions that are believed to be reasonable under the circumstances. We regularly evaluate
these significant factors and make adjustments when facts and circumstances dictate. Actual results may differ from these estimates.</t>
  </si>
  <si>
    <t>Recently Issued Accounting Standards</t>
  </si>
  <si>
    <t>Recently
Issued Accounting Standards In May 2014, the Financial Accounting
Standards Board (“FASB”) issued Accounting Standards Update (“ASU”) No. 2014-09 (ASC 606), “Revenue
from Contracts with Customers,” which was subsequently modified in August 2015 by ASU No. 2015-14, “Revenue from Contracts
with Customers: Deferral of the Effective Date” (“ASU 2014-09”). As a result, ASU No. 2014-09 is effective for
fiscal years and interim periods within those years beginning after December 15, 2017. The core principle of ASU No. 2014-09 is
that companies should recognize revenue when the transfer of promised goods or services to customers occurs in an amount that
reflects what the company expects to receive. It requires additional disclosures to describe the nature, amount, timing and uncertainty
of revenue and cash flows from contracts with customers. In 2016 and 2017, the FASB issued additional ASUs that clarify the implementation
guidance on principal versus agent considerations (ASU 2016-08), on identifying performance obligations and licensing (ASU 2016-10),
and on narrow-scope improvements and practical expedients (ASU 2016-12), as well as on the revenue recognition criteria and other
technical corrections (ASU 2016-20, ASU 2017-13 and ASU 2017-14). The Company will adopt the standard on October 1, 2019, which
may result in a cumulative-effect adjustment for deferred revenue to the opening balance sheet for 2017 and the restatement of
the financial statements for all prior periods presented. The Company is currently evaluating the impact of the new guidance on
its consolidated financial statements.</t>
  </si>
  <si>
    <t>Accounts Receivable (Tables)</t>
  </si>
  <si>
    <t>Schedule of accounts receivable</t>
  </si>
  <si>
    <t xml:space="preserve">Accounts
receivable consist of the following:
December
31, 2017 September
30, 2017
Trade
receivables $ 17,552 $ 25,527
Less:
long-term receivable recorded in other assets (3,043 ) (3,235 )
Other
receivables 144 135
Allowance
for doubtful accounts (1,973 ) (1,958 )
Total
accounts receivable, net $ 12,680 $ 20,469 </t>
  </si>
  <si>
    <t>Inventory (Tables)</t>
  </si>
  <si>
    <t>Schedule of inventory</t>
  </si>
  <si>
    <t xml:space="preserve">Inventory
consists of the following:
December
31, 2017 September
30, 2017
Component
parts $ 3,710 $ 4,100
Finished
goods 767 911
Total
inventories $ 4,477 $ 5,011 </t>
  </si>
  <si>
    <t>Prepaid Expenses and Other Assets (Tables)</t>
  </si>
  <si>
    <t>Schedule of prepaid expenses and other assets</t>
  </si>
  <si>
    <t xml:space="preserve">Prepaid
expenses and other assets consist of the following:
December
31, 2017 September
30, 2017
Prepaid
expenses and other assets $ 6,698 $ 8,150
Unbilled
accounts receivable 13,101 9,542
Total
prepaid expenses and other assets $ 19,799 $ 17,692 </t>
  </si>
  <si>
    <t>Property and Equipment, net (Tables)</t>
  </si>
  <si>
    <t>Schedule of property, plant and equipment</t>
  </si>
  <si>
    <t xml:space="preserve">December
31, 2017
September
30, 2017
Short-term
leasehold property $ 374 $ 371
Video
lottery terminals 109,683 105,525
Computer
equipment 8,537 8,428
Plant
and machinery 3,443 3,358
122,037 117,682
Less:
accumulated depreciation and amortization (78,918 ) (74,197 )
$ 43,119 $ 43,485 </t>
  </si>
  <si>
    <t>Software Development Costs, net (Tables)</t>
  </si>
  <si>
    <t>Schedule of software development costs, net</t>
  </si>
  <si>
    <t xml:space="preserve">Software
development costs, net consisted of the following:
December
31, 2017 September
30, 2017
Software
development costs $ 95,295 $ 89,468
Less:
accumulated amortization (48,077 ) (43,035 )
$ 47,218 $ 46,433 </t>
  </si>
  <si>
    <t>Schedule of estimated software amortization expense</t>
  </si>
  <si>
    <t xml:space="preserve">The
estimated software amortization expense for the years ending September 30 are as follows:
Year
ending September 30,
2018
(nine months) $ 11,434
2019 14,958
2020 11,643
2021 6,186
2022 2,211
2023 786
Total $ 47,218 </t>
  </si>
  <si>
    <t>Intangible Assets and Goodwill (Tables)</t>
  </si>
  <si>
    <t>Schedule of intangible assets and goodwill</t>
  </si>
  <si>
    <t xml:space="preserve">Amortizable intangible assets are being amortized
on a straight-line basis over their estimated useful lives of ten years with no estimated residual values, which materially approximates
the expected pattern of use.
December
31, 2017 September
30, 2017
Trademarks $ 18,258 $ 18,119
Customer
relationships 15,604 15,485
33,862 33,604
Less:
accumulated amortization (25,397 ) (24,364 )
$ 8,465 $ 9,240 </t>
  </si>
  <si>
    <t>Schedule of estimated intangible asset amortization expense</t>
  </si>
  <si>
    <t xml:space="preserve">The
estimated intangible asset amortization expense for the years ending September 30 are as follows:
Year
ending September 30,
2018
(nine months) $ 2,539
2019 3,386
2020 2,540
Total $ 8,465 </t>
  </si>
  <si>
    <t>Accrued Expenses (Tables)</t>
  </si>
  <si>
    <t>Schedule of accrued liabilities</t>
  </si>
  <si>
    <t xml:space="preserve">Accrued
expenses consist of the following:
December
31, 2017 September
30, 2017
Direct
costs of sales $ 5,329 $ 6,038
Accrued
corporate cost expenses 1,727 2,257
Interest
payable - cash 859 4,116
Interest
payable – payment in kind 656 664
Asset
retirement obligations 41 40
Other
creditors 5,040 5,004
$ 13,652 $ 18,119 </t>
  </si>
  <si>
    <t>Other Liabilities (Tables)</t>
  </si>
  <si>
    <t>Other Liabilities Disclosure [Abstract]</t>
  </si>
  <si>
    <t>Schedule of other liabilities</t>
  </si>
  <si>
    <t xml:space="preserve">Other
liabilities consist of the following:
December
31, 2017 September
30, 2017
Customer
prepayments and deposits $ 3,533 $ 4,346
Foreign
exchange contract liabilities 14 74
Total
other liabilities, current 3,547 4,420
Other
payables, net of current portion 1,716 2,079
Asset
retirement obligations 873 866
Pension
liability 4,440 3,423
Total
other liabilities, long-term 7,029 6,368
$ 10,576 $ 10,788 </t>
  </si>
  <si>
    <t>Long Term and Other Debt (Tables)</t>
  </si>
  <si>
    <t>Schedule of debt</t>
  </si>
  <si>
    <t xml:space="preserve">The
following reflects outstanding debt and capital leases as of the dates indicated below:
December
31, 2017 September
30, 2017
Senior
bank debt $ 123,804 $ 122,765
Capital
leases and hire purchase contract 962 1,094
Total
long-term debt outstanding 124,766 123,859
Less:
current portion of long-term debt (14,037 ) (7,931 )
Long-term
debt, excluding current portion $ 110,729 $ 115,928 </t>
  </si>
  <si>
    <t>Schedule of maturities of long-term debt</t>
  </si>
  <si>
    <t xml:space="preserve">Long
term debt for the years ending September 30 matures as follows:
Fiscal
period Senior
bank debt Capital
leases and
hire purchase
contract Total
2018
(nine months) $ 13,502 $ 426 $ 13,928
2019 110,302 464 110,766
2020 — 72 72
Total $ 123,804 $ 962 $ 124,766 </t>
  </si>
  <si>
    <t>Fair Value Measurements (Tables)</t>
  </si>
  <si>
    <t>Schedule of fair value measurements recurring and nonrecurring</t>
  </si>
  <si>
    <t xml:space="preserve">For
each period, derivative financial instrument assets and liabilities measured at fair value on a recurring basis are included in
the financial statements as per the table below.
December
31, September
30,
Level 2017 2017
Earnout
liability (see Note 12) 3 $ 12,071 $ 16,728
Derivative
liability (see Note 13) 2 $ 4,106 $ 964
Long
term receivable (included in other assets) 2 $ 3,043 3,235
Foreign
exchange contract liability (included in other current liabilities) 2 $ 14 $ 74 </t>
  </si>
  <si>
    <t>Earnout Liability (Tables)</t>
  </si>
  <si>
    <t>Schedule of earnout liability measured using significant unobservable inputs (Level 3)</t>
  </si>
  <si>
    <t xml:space="preserve">The
following table provides a reconciliation of the beginning and ending balances for the earnout liability measured using significant
unobservable inputs (Level 3):
Balance – September
30, 2017 $ 16,728
Change
in fair value of earnout liability (4,657 )
Balance –
December 31, 2017 $ 12,071 </t>
  </si>
  <si>
    <t>Stock-Based Compensation (Tables)</t>
  </si>
  <si>
    <t>Schedule of stock-based compensation expense</t>
  </si>
  <si>
    <t xml:space="preserve">The
company recognized stock-based compensation expense as follows:
Three
Months Ended December 31,
2017 2016
Restricted
Stock and Restricted Stock Units $ 783 $ 36
Modification of awards 2,105 —
Payroll
taxes on vesting of Restricted Stock Units 310 —
$ 3,198 $ 36 </t>
  </si>
  <si>
    <t>Accumulated Other Comprehensive Loss (Income) (Tables)</t>
  </si>
  <si>
    <t>Schedule of accumulated other comprehensive (loss) income</t>
  </si>
  <si>
    <t>The
accumulated balances for each classification of comprehensive loss (income) are presented below:
Foreign Currency Translation Adjustments Unrecognized pension
benefit costs Accumulated Other Comprehensive Loss
(Income)
Balance
at September 30, 2017 $ (78,668 ) $ 25,523 $ (53,145 )
Change
during the period (124 ) 2,046 1,922
Balance
at December 31, 2017 $ (78,792 ) $ 27,569 $ (51,223 )</t>
  </si>
  <si>
    <t>Net Loss per Share (Tables)</t>
  </si>
  <si>
    <t>Schedule of antidilutive securities excluded from computation of earnings per share</t>
  </si>
  <si>
    <t xml:space="preserve">The
computation of diluted EPS excludes the common stock equivalents of the following potentially dilutive securities because their
inclusion would be anti-dilutive:
Three
Months Ended December
31,
2017 2016
Earnout
Shares 2,500,000 2,500,000
Restricted
Stock Units 1,648,643 817,880
Unvested
Restricted Stock 624,116 950,484
Stock
Warrants 9,539,565 9,539,615
14,312,324 13,807,979 </t>
  </si>
  <si>
    <t>Related Parties (Tables)</t>
  </si>
  <si>
    <t>Schedule of related party transactions</t>
  </si>
  <si>
    <t xml:space="preserve">We
occupy office space leased by a company affiliated with our Executive Chairman. We acquired inventory and paid maintenance expenses
for the office.
Three
Months Ended December
31,
2017 2016
Transaction
Hydra
Management LLC Selling,
general and administrative expenses $ (86 ) $ — </t>
  </si>
  <si>
    <t>Pension Plan (Tables)</t>
  </si>
  <si>
    <t>Schedule of defined benefit plans</t>
  </si>
  <si>
    <t xml:space="preserve">For
the three months ended December 31, 2017 and 2016, the components of total periodic benefit costs were as follows:
Three
Months Ended
December
31,
2017 2016
Components
of net periodic (benefit)/cost:
Service
cost $ — $ —
Interest
cost 725 815
Expected
return on plan assets (916 ) (761 )
Net
periodic (benefit)/cost $ (191 ) $ 54 </t>
  </si>
  <si>
    <t>Segment Reporting and Geographic Information (Tables)</t>
  </si>
  <si>
    <t>Schedule of segment reporting information by segment</t>
  </si>
  <si>
    <t xml:space="preserve">Segment
Information Three
Months Ended December 31, 2017
Server
Based Virtual Corporate Total
Revenue:
Service $ 21,809 $ 8,558 $ — $ 30,367
Hardware 1,020 — — 1,020
Total
revenue 22,829 8,558 — 31,387
Cost
of sales, excluding depreciation and amortization:
Cost
of service (4,053 ) (1,143 ) — (5,196 )
Cost
of hardware (906 ) — — (906 )
Selling,
general and administrative expenses (3,949 ) (1,912 ) (10,513 ) (16,374 )
Stock-based
compensation expense (72 ) (87 ) (3,039 ) (3,198 )
Acquisition
related transaction expenses — — (574 ) (574 )
Depreciation
and amortization (7,607 ) (1,600 ) (353 ) (9,560 )
Segment
operating income (loss) 6,242 3,816 (14,479 ) (4,421 )
Net
operating loss (4,421 )
Total
assets at December 31, 2017 $ 109,092 $ 76,024 $ 18,264 $ 203,380
Total
goodwill at December 31, 2017 $ — $ 47,437 $ — $ 47,437
Total
capital expenditures for the three months ended December 31, 2017 $ 6,986 $ 1,321 $ 113 $ 8,420 Three
Months Ended December 31, 2016
Server
Based Virtual Corporate Total
Revenue:
Service $ 18,220 $ 7,023 $ — $ 25,243
Hardware 1,794 — — 1,794
Total
revenue 20,014 7,023 — $ 27,037
Cost
of sales, excluding depreciation and amortization:
Cost
of service (2,895 ) (853 ) — (3,748 )
Cost
of hardware (1,161 ) — — (1,161 )
Selling,
general and administrative expenses (3,824 ) (1,796 ) (8,111 ) (13,731 )
Stock-based
compensation expense — — (36 ) (36 )
Acquisition
related transaction expenses — — (10,460 ) (10,460 )
Depreciation
and amortization (5,653 ) (1,068 ) (447 ) (7,168 )
Segment
operating income (loss) 6,481 3,306 (19,054 ) (9,267 )
Net
operating loss (9,267 )
Total
assets at September 30, 2017 $ 113,692 $ 75,975 $ 29,356 $ 219,023
Total
goodwill at September 30, 2017 $ — $ 47,076 $ — $ 47,076
Total
capital expenditures for the three months ended December 31, 2016 $ 4,974 $ 1,677 $ 494 $ 7,145 </t>
  </si>
  <si>
    <t>Schedule of revenue from external customers and long-lived assets by geographical area</t>
  </si>
  <si>
    <t xml:space="preserve">Geographic
Information Geographic
information for revenue is set forth below:
Three
Months Ended
2017 2016
Total revenue
UK $ 20,493 $ 19,154
Italy 4,300 4,374
Greece 4,391 —
Rest
of world 2,203 3,509
Total $ 31,387 $ 27,037 Geographic
information of our non-current assets excluding goodwill is set forth below:
December
31, September
30,
Total
non-current assets excluding goodwill
UK $ 69,585 $ 68,069
Italy 4,731 5,761
Greece 22,303 20,728
Rest
of world 11,379 14,189
Total $ 107,998 $ 108,747 </t>
  </si>
  <si>
    <t>Nature of Operations, Management's Plans and Summary of Significant Accounting Policies (Details Narrative) - USD ($) $ in Thousands</t>
  </si>
  <si>
    <t>Sep. 24, 2016</t>
  </si>
  <si>
    <t>Cash on hand</t>
  </si>
  <si>
    <t>Working capital</t>
  </si>
  <si>
    <t>Accounts Receivable (Details) - USD ($) $ in Thousands</t>
  </si>
  <si>
    <t>Trade receivables</t>
  </si>
  <si>
    <t>Less: long-term receivable recorded in other assets</t>
  </si>
  <si>
    <t>Other receivables</t>
  </si>
  <si>
    <t>Allowance for doubtful accounts</t>
  </si>
  <si>
    <t>Total accounts receivable, net</t>
  </si>
  <si>
    <t>Inventory (Details) - USD ($) $ in Thousands</t>
  </si>
  <si>
    <t>Component parts</t>
  </si>
  <si>
    <t>Finished goods</t>
  </si>
  <si>
    <t>Total inventories</t>
  </si>
  <si>
    <t>Inventory (Details Narrative) - USD ($) $ in Thousands</t>
  </si>
  <si>
    <t>Reserves for excess and slow-moving inventory</t>
  </si>
  <si>
    <t>Prepaid Expenses and Other Assets (Details) - USD ($) $ in Thousands</t>
  </si>
  <si>
    <t>Unbilled accounts receivable</t>
  </si>
  <si>
    <t>Total prepaid expenses and other assets</t>
  </si>
  <si>
    <t>Property and Equipment, net (Details) - USD ($) $ in Thousands</t>
  </si>
  <si>
    <t>Property, Plant and Equipment [Line Items]</t>
  </si>
  <si>
    <t>Property, plant and equipment, gross</t>
  </si>
  <si>
    <t>Less: accumulated depreciation</t>
  </si>
  <si>
    <t>Property, plant and equipment, net</t>
  </si>
  <si>
    <t>Short-Term Leasehold Property [Member]</t>
  </si>
  <si>
    <t>Video Lottery Terminal [Member]</t>
  </si>
  <si>
    <t>Computer Equipment [Member]</t>
  </si>
  <si>
    <t>Plant and Machinery [Member]</t>
  </si>
  <si>
    <t>Property and Equipment, net (Details Narrative) - USD ($) $ in Thousands</t>
  </si>
  <si>
    <t>Depreciation and amortization expense</t>
  </si>
  <si>
    <t>Software Development Costs, net (Details) - USD ($) $ in Thousands</t>
  </si>
  <si>
    <t>Software development costs</t>
  </si>
  <si>
    <t>Less: accumulated amortization</t>
  </si>
  <si>
    <t>Software Development Costs, net (Details 1) - USD ($) $ in Thousands</t>
  </si>
  <si>
    <t>2018 (nine months)</t>
  </si>
  <si>
    <t>Thereafter</t>
  </si>
  <si>
    <t>Software Development Costs, net (Details Narrative) - USD ($) $ in Thousands</t>
  </si>
  <si>
    <t>Payments to develop software</t>
  </si>
  <si>
    <t>Software costs amortized</t>
  </si>
  <si>
    <t>Net realizable value software costs</t>
  </si>
  <si>
    <t>Remaining amortization period</t>
  </si>
  <si>
    <t>3 years 2 months 12 days</t>
  </si>
  <si>
    <t>Internet Domain Names [Member]</t>
  </si>
  <si>
    <t>Intangible Assets and Goodwill (Details) - USD ($) $ in Thousands</t>
  </si>
  <si>
    <t>Intangible assets and goodwill, gross</t>
  </si>
  <si>
    <t>Intangible assets and goodwill, net</t>
  </si>
  <si>
    <t>Customer Relationships [Member]</t>
  </si>
  <si>
    <t>Trademarks [Member]</t>
  </si>
  <si>
    <t>Intangible Assets and Goodwill (Details 1) - USD ($) $ in Thousands</t>
  </si>
  <si>
    <t>Intangible Assets and Goodwill (Details Narrative) - USD ($) $ in Thousands</t>
  </si>
  <si>
    <t>12 Months Ended</t>
  </si>
  <si>
    <t>Aggregate intangible asset amortization expense</t>
  </si>
  <si>
    <t>Estimated useful lives</t>
  </si>
  <si>
    <t>10 years</t>
  </si>
  <si>
    <t>Carrying amount of goodwill</t>
  </si>
  <si>
    <t>Accrued Expenses (Details) - USD ($) $ in Thousands</t>
  </si>
  <si>
    <t>Direct costs of sales</t>
  </si>
  <si>
    <t>Accrued corporate cost expenses</t>
  </si>
  <si>
    <t>Interest payable - cash</t>
  </si>
  <si>
    <t>Interest payable - payment in kind</t>
  </si>
  <si>
    <t>Asset retirement obligations</t>
  </si>
  <si>
    <t>Other creditors</t>
  </si>
  <si>
    <t>Accrued expenses, net</t>
  </si>
  <si>
    <t>Other Liabilities (Details) - USD ($) $ in Thousands</t>
  </si>
  <si>
    <t>Customer prepayments &amp; deposits</t>
  </si>
  <si>
    <t>Foreign exchange contract liabilities</t>
  </si>
  <si>
    <t>Total other liabilities, current</t>
  </si>
  <si>
    <t>Other payables, net of current portion</t>
  </si>
  <si>
    <t>Pension liability</t>
  </si>
  <si>
    <t>Total other liabilities, long-term</t>
  </si>
  <si>
    <t>Other liabilities</t>
  </si>
  <si>
    <t>Long Term and Other Debt (Details) - USD ($) $ in Thousands</t>
  </si>
  <si>
    <t>Debt Instrument [Line Items]</t>
  </si>
  <si>
    <t>Capital leases and hire purchase contract</t>
  </si>
  <si>
    <t>Total long-term debt outstanding</t>
  </si>
  <si>
    <t>Less: current portion of long-term debt</t>
  </si>
  <si>
    <t>Long-term debt, excluding current portion</t>
  </si>
  <si>
    <t>Senior Bank Debt [Member]</t>
  </si>
  <si>
    <t>Senior bank debt</t>
  </si>
  <si>
    <t>Long Term and Other Debt (Details 1) - USD ($) $ in Thousands</t>
  </si>
  <si>
    <t>Capital leases and hire purchase contract, 2018 (nine months)</t>
  </si>
  <si>
    <t>Capital leases and hire purchase contract, 2019</t>
  </si>
  <si>
    <t>Capital leases and hire purchase contract, 2020</t>
  </si>
  <si>
    <t>Capital leases and hire purchase contract, Total</t>
  </si>
  <si>
    <t>Total, 2018 (nine months)</t>
  </si>
  <si>
    <t>Total, 2019</t>
  </si>
  <si>
    <t>Total, 2020</t>
  </si>
  <si>
    <t>Senior bank debt, 2018 (nine months)</t>
  </si>
  <si>
    <t>Senior bank debt, 2019</t>
  </si>
  <si>
    <t>Senior bank debt, 2020</t>
  </si>
  <si>
    <t>Senior bank debt, Total</t>
  </si>
  <si>
    <t>Fair Value Measurements (Details) - Fair Value, Measurements, Recurring [Member] - USD ($) $ in Thousands</t>
  </si>
  <si>
    <t>Level 3 [Member]</t>
  </si>
  <si>
    <t>Fair Value, Assets and Liabilities Measured on Recurring and Nonrecurring Basis [Line Items]</t>
  </si>
  <si>
    <t>Earnout liability (see Note 12)</t>
  </si>
  <si>
    <t>Fair Value, Inputs, Level 2 [Member]</t>
  </si>
  <si>
    <t>Derivative liability (see Note 13)</t>
  </si>
  <si>
    <t>Long term receivable (included in other assets)</t>
  </si>
  <si>
    <t>Foreign exchange contract liability (included in other current liabilities)</t>
  </si>
  <si>
    <t>Earnout Liability (Details) - Level 3 [Member] $ in Thousands</t>
  </si>
  <si>
    <t>Dec. 31, 2017USD ($)</t>
  </si>
  <si>
    <t>Fair Value, Liabilities Measured on Recurring Basis, Unobservable Input Reconciliation, Calculation [Roll Forward]</t>
  </si>
  <si>
    <t>Balance</t>
  </si>
  <si>
    <t>Earnout Liability (Details Narrative) - USD ($) $ in Thousands</t>
  </si>
  <si>
    <t>Earnout shares issuable</t>
  </si>
  <si>
    <t>Description of earnout shares issuable</t>
  </si>
  <si>
    <t>If such EBITDA is equal to or
greater than £15,000 ($20,253), the Selling Group will receive an aggregate of 2,500,000 shares of common stock. If such
EBITDA is less than £15,000 ($20,253), the Selling Group will receive the number of shares equal to the product of (x) 2,500,000
and (y) a fraction, the numerator of which is such EBITDA and the denominator of which is £15,000 ($20,253).</t>
  </si>
  <si>
    <t>Earnout consideration</t>
  </si>
  <si>
    <t>Description of earnout adjusted discount rate</t>
  </si>
  <si>
    <t>The
key assumptions in applying the Monte Carlo simulation include the Earnout Period EBITDA in the Earnout Jurisdictions for the
period ending September 30, 2018, a risk-adjusted discount rate of 13.3% as of December 31, 2017, a standard deviation of 49.3%
as of December 31, 2017 (based on the expected standard deviation of the Earnout Period EBITDA), a normal distribution of Earnout
Period EBITDA and a Monte Carlo simulation run 100,000 times.</t>
  </si>
  <si>
    <t>Derivative Liability (Details Narrative) - Second Long-Term Incentive Plan (the "Second Incentive Plan") [Member] - USD ($) $ in Thousands</t>
  </si>
  <si>
    <t>Dec. 13, 2017</t>
  </si>
  <si>
    <t>Number of shares authorized</t>
  </si>
  <si>
    <t>Increase of shares authorized</t>
  </si>
  <si>
    <t>Description of bonuses</t>
  </si>
  <si>
    <t>Under such arrangement, members
of management entitled to cash bonuses on the Closing Date of the Merger agreed to accept 50% of the bonuses due in cash and 50%
in restricted stock units (“RSUs”) under the Second Incentive Plan</t>
  </si>
  <si>
    <t>Fair value of derivative liability</t>
  </si>
  <si>
    <t>Cash settlement of derivative liability</t>
  </si>
  <si>
    <t>Recognized compensation expense</t>
  </si>
  <si>
    <t>Restricted stock and Restricted Stock Units [Member]</t>
  </si>
  <si>
    <t>Number of shares available for grant</t>
  </si>
  <si>
    <t>Additional number of shares available for grant</t>
  </si>
  <si>
    <t>Number of shares cancellation for settlement</t>
  </si>
  <si>
    <t>Number of shares issued in period</t>
  </si>
  <si>
    <t>Number of outstanding shares</t>
  </si>
  <si>
    <t>Restricted stock and Restricted Stock Units [Member] | Chief Executive Officer [Member]</t>
  </si>
  <si>
    <t>Restricted stock and Restricted Stock Units [Member] | Chief Strategy Officer [Member]</t>
  </si>
  <si>
    <t>Additional restricted stock and Restricted Stock Units [Member]</t>
  </si>
  <si>
    <t>Stock-Based Compensation (Details) - shares</t>
  </si>
  <si>
    <t>Stock-based compensation</t>
  </si>
  <si>
    <t>Modification of awards [Member]</t>
  </si>
  <si>
    <t>Payroll taxes on vesting [Member]</t>
  </si>
  <si>
    <t>Stock-Based Compensation (Details Narrative) - 2016 Incentive Plan [Member]</t>
  </si>
  <si>
    <t>Dec. 31, 2017shares</t>
  </si>
  <si>
    <t>Number of shares in granted</t>
  </si>
  <si>
    <t>Shares of non-vested restricted stock and RSUs outstanding</t>
  </si>
  <si>
    <t>Accumulated Other Comprehensive Loss (Income) (Details) - USD ($) $ in Thousands</t>
  </si>
  <si>
    <t>Accumulated Other Comprehensive Income (Loss), Foreign Currency Translation Adjustment, Net of Tax [Roll Forward]</t>
  </si>
  <si>
    <t>Beginning balance</t>
  </si>
  <si>
    <t>Change during the period</t>
  </si>
  <si>
    <t>Ending balance</t>
  </si>
  <si>
    <t>Accumulated Other Comprehensive (Income) Loss, Defined Benefit Plan, After Tax [Roll Forward]</t>
  </si>
  <si>
    <t>Accumulated Other Comprehensive Income (Loss), Net of Tax [Roll Forward]</t>
  </si>
  <si>
    <t>Net Loss per Share (Details) - shares</t>
  </si>
  <si>
    <t>Antidilutive Securities Excluded from Computation of Earnings Per Share [Line Items]</t>
  </si>
  <si>
    <t>Number of antidilutive securities excluded from computation of earnings per share</t>
  </si>
  <si>
    <t>Stock Warrants [Member]</t>
  </si>
  <si>
    <t>Earnout Shares [Member]</t>
  </si>
  <si>
    <t>Unvested Restricted Stock [Member]</t>
  </si>
  <si>
    <t>Income Taxes (Details Narrative) - USD ($) $ in Thousands</t>
  </si>
  <si>
    <t>Income tax expense (benefit)</t>
  </si>
  <si>
    <t>Valuation allowance</t>
  </si>
  <si>
    <t>Effective income tax rate</t>
  </si>
  <si>
    <t>(0.80%)</t>
  </si>
  <si>
    <t>(0.23%)</t>
  </si>
  <si>
    <t>Minimum [Member]</t>
  </si>
  <si>
    <t>Income tax rate</t>
  </si>
  <si>
    <t>21.00%</t>
  </si>
  <si>
    <t>Maximum [Member]</t>
  </si>
  <si>
    <t>35.00%</t>
  </si>
  <si>
    <t>Related Parties (Details) - USD ($) $ in Thousands</t>
  </si>
  <si>
    <t>Related Party Transaction [Line Items]</t>
  </si>
  <si>
    <t>Selling, general and administrative expense</t>
  </si>
  <si>
    <t>Hydra Management LLC [Member]</t>
  </si>
  <si>
    <t>Commitments and Contingencies (Details Narrative) $ in Thousands</t>
  </si>
  <si>
    <t>Mr. Martin E. Schloss [Member]</t>
  </si>
  <si>
    <t>Loss contingency damages sought value</t>
  </si>
  <si>
    <t>Pension Plan (Details) - USD ($) $ in Thousands</t>
  </si>
  <si>
    <t>Components of net periodic benefit (benefit) cost:</t>
  </si>
  <si>
    <t>Service cost</t>
  </si>
  <si>
    <t>Interest cost</t>
  </si>
  <si>
    <t>Expected return on plan assets</t>
  </si>
  <si>
    <t>Net periodic (benefit)/cost</t>
  </si>
  <si>
    <t>Pension Plan (Details Narrative) - USD ($) $ in Thousands</t>
  </si>
  <si>
    <t>Sep. 30, 2018</t>
  </si>
  <si>
    <t>Defined Benefit Plan Disclosure [Line Items]</t>
  </si>
  <si>
    <t>Contributions by employer</t>
  </si>
  <si>
    <t>Scenario, Forecast [Member]</t>
  </si>
  <si>
    <t>Pension contributions</t>
  </si>
  <si>
    <t>Segment Reporting and Geographic Information (Details) - USD ($) $ in Thousands</t>
  </si>
  <si>
    <t>Segment operating income (loss)</t>
  </si>
  <si>
    <t>Net operating loss</t>
  </si>
  <si>
    <t>Total goodwill</t>
  </si>
  <si>
    <t>Total capital expenditures</t>
  </si>
  <si>
    <t>Server Based Gaming [Member]</t>
  </si>
  <si>
    <t>Virtual Sports [Member]</t>
  </si>
  <si>
    <t>Corporate Functions [Member]</t>
  </si>
  <si>
    <t>Segment Reporting and Geographic Information (Details 1) - USD ($) $ in Thousands</t>
  </si>
  <si>
    <t>Revenues from External Customers and Long-Lived Assets [Line Items]</t>
  </si>
  <si>
    <t>UK</t>
  </si>
  <si>
    <t>Italy [Member]</t>
  </si>
  <si>
    <t>Greece [Member]</t>
  </si>
  <si>
    <t>Rest of World [Member]</t>
  </si>
  <si>
    <t>Segment Reporting and Geographic Information (Details 2) - USD ($) $ in Thousands</t>
  </si>
  <si>
    <t>Long-Lived Assets</t>
  </si>
  <si>
    <t>Segment Reporting and Geographic Information (Details Narrative)</t>
  </si>
  <si>
    <t>Dec. 31, 2017Number</t>
  </si>
  <si>
    <t>Number of operating segments</t>
  </si>
  <si>
    <t>Customer Concentration (Details Narrative)</t>
  </si>
  <si>
    <t>Sales Revenue, Net [Member] | Customer One [Member]</t>
  </si>
  <si>
    <t>Concentration risk, percentage</t>
  </si>
  <si>
    <t>27.00%</t>
  </si>
  <si>
    <t>30.00%</t>
  </si>
  <si>
    <t>Sales Revenue, Net [Member] | Customer Two [Member]</t>
  </si>
  <si>
    <t>14.00%</t>
  </si>
  <si>
    <t>11.00%</t>
  </si>
  <si>
    <t>Sales Revenue, Net [Member] | Customer Three [Member]</t>
  </si>
  <si>
    <t>10.00%</t>
  </si>
  <si>
    <t>Accounts Receivable [Member] | Customer One [Member]</t>
  </si>
  <si>
    <t>17.00%</t>
  </si>
  <si>
    <t>26.00%</t>
  </si>
  <si>
    <t>Accounts Receivable [Member] | Customer Two [Member]</t>
  </si>
  <si>
    <t>13.00%</t>
  </si>
  <si>
    <t>Subsequent Events (Details Narrative) - Underwriting Agreement [Member] - Morgan Stanley &amp; Co. LLC [Member]</t>
  </si>
  <si>
    <t>Jan. 17, 2018$ / sharesshares</t>
  </si>
  <si>
    <t>Selling Stockholders [Member]</t>
  </si>
  <si>
    <t>Description of offering transaction</t>
  </si>
  <si>
    <t>The
Company and three holders of shares of the Company’s common stock, Landgame S.</t>
  </si>
  <si>
    <t>Number of shares issued</t>
  </si>
  <si>
    <t>Share price (in dollars per share) | $ / shares</t>
  </si>
  <si>
    <t>Landgame S.a.r.l. ("Landgame") [Member]</t>
  </si>
  <si>
    <t>Aditional stock issued</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_);_(&quot;$ &quot;(#,##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50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21478775</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0989</v>
      </c>
      <c r="C3" s="7" t="n">
        <v>20028</v>
      </c>
    </row>
    <row r="4" spans="1:3">
      <c r="A4" s="4" t="s">
        <v>33</v>
      </c>
      <c r="B4" s="5" t="n">
        <v>12680</v>
      </c>
      <c r="C4" s="5" t="n">
        <v>20469</v>
      </c>
    </row>
    <row r="5" spans="1:3">
      <c r="A5" s="4" t="s">
        <v>34</v>
      </c>
      <c r="B5" s="5" t="n">
        <v>4477</v>
      </c>
      <c r="C5" s="5" t="n">
        <v>5011</v>
      </c>
    </row>
    <row r="6" spans="1:3">
      <c r="A6" s="4" t="s">
        <v>35</v>
      </c>
      <c r="B6" s="5" t="n">
        <v>19799</v>
      </c>
      <c r="C6" s="5" t="n">
        <v>17692</v>
      </c>
    </row>
    <row r="7" spans="1:3">
      <c r="A7" s="4" t="s">
        <v>36</v>
      </c>
      <c r="B7" s="5" t="n">
        <v>47945</v>
      </c>
      <c r="C7" s="5" t="n">
        <v>63200</v>
      </c>
    </row>
    <row r="8" spans="1:3">
      <c r="A8" s="4" t="s">
        <v>37</v>
      </c>
      <c r="B8" s="5" t="n">
        <v>43119</v>
      </c>
      <c r="C8" s="5" t="n">
        <v>43485</v>
      </c>
    </row>
    <row r="9" spans="1:3">
      <c r="A9" s="4" t="s">
        <v>38</v>
      </c>
      <c r="B9" s="5" t="n">
        <v>47218</v>
      </c>
      <c r="C9" s="5" t="n">
        <v>46433</v>
      </c>
    </row>
    <row r="10" spans="1:3">
      <c r="A10" s="4" t="s">
        <v>39</v>
      </c>
      <c r="B10" s="5" t="n">
        <v>8465</v>
      </c>
      <c r="C10" s="5" t="n">
        <v>9240</v>
      </c>
    </row>
    <row r="11" spans="1:3">
      <c r="A11" s="4" t="s">
        <v>40</v>
      </c>
      <c r="B11" s="5" t="n">
        <v>47437</v>
      </c>
      <c r="C11" s="5" t="n">
        <v>47076</v>
      </c>
    </row>
    <row r="12" spans="1:3">
      <c r="A12" s="4" t="s">
        <v>41</v>
      </c>
      <c r="B12" s="5" t="n">
        <v>9196</v>
      </c>
      <c r="C12" s="5" t="n">
        <v>9589</v>
      </c>
    </row>
    <row r="13" spans="1:3">
      <c r="A13" s="4" t="s">
        <v>42</v>
      </c>
      <c r="B13" s="5" t="n">
        <v>203380</v>
      </c>
      <c r="C13" s="5" t="n">
        <v>219023</v>
      </c>
    </row>
    <row r="14" spans="1:3">
      <c r="A14" s="3" t="s">
        <v>43</v>
      </c>
    </row>
    <row r="15" spans="1:3">
      <c r="A15" s="4" t="s">
        <v>44</v>
      </c>
      <c r="B15" s="5" t="n">
        <v>14228</v>
      </c>
      <c r="C15" s="5" t="n">
        <v>20407</v>
      </c>
    </row>
    <row r="16" spans="1:3">
      <c r="A16" s="4" t="s">
        <v>45</v>
      </c>
      <c r="B16" s="5" t="n">
        <v>13652</v>
      </c>
      <c r="C16" s="5" t="n">
        <v>18119</v>
      </c>
    </row>
    <row r="17" spans="1:3">
      <c r="A17" s="4" t="s">
        <v>46</v>
      </c>
      <c r="B17" s="5" t="n">
        <v>12071</v>
      </c>
      <c r="C17" s="4" t="s">
        <v>47</v>
      </c>
    </row>
    <row r="18" spans="1:3">
      <c r="A18" s="4" t="s">
        <v>48</v>
      </c>
      <c r="B18" s="5" t="n">
        <v>2875</v>
      </c>
      <c r="C18" s="5" t="n">
        <v>3134</v>
      </c>
    </row>
    <row r="19" spans="1:3">
      <c r="A19" s="4" t="s">
        <v>49</v>
      </c>
      <c r="B19" s="5" t="n">
        <v>10912</v>
      </c>
      <c r="C19" s="5" t="n">
        <v>7209</v>
      </c>
    </row>
    <row r="20" spans="1:3">
      <c r="A20" s="4" t="s">
        <v>50</v>
      </c>
      <c r="B20" s="5" t="n">
        <v>3547</v>
      </c>
      <c r="C20" s="5" t="n">
        <v>4420</v>
      </c>
    </row>
    <row r="21" spans="1:3">
      <c r="A21" s="4" t="s">
        <v>51</v>
      </c>
      <c r="B21" s="5" t="n">
        <v>13502</v>
      </c>
      <c r="C21" s="5" t="n">
        <v>7369</v>
      </c>
    </row>
    <row r="22" spans="1:3">
      <c r="A22" s="4" t="s">
        <v>52</v>
      </c>
      <c r="B22" s="5" t="n">
        <v>535</v>
      </c>
      <c r="C22" s="5" t="n">
        <v>562</v>
      </c>
    </row>
    <row r="23" spans="1:3">
      <c r="A23" s="4" t="s">
        <v>53</v>
      </c>
      <c r="B23" s="5" t="n">
        <v>71322</v>
      </c>
      <c r="C23" s="5" t="n">
        <v>61220</v>
      </c>
    </row>
    <row r="24" spans="1:3">
      <c r="A24" s="4" t="s">
        <v>54</v>
      </c>
      <c r="B24" s="5" t="n">
        <v>110302</v>
      </c>
      <c r="C24" s="5" t="n">
        <v>115396</v>
      </c>
    </row>
    <row r="25" spans="1:3">
      <c r="A25" s="4" t="s">
        <v>55</v>
      </c>
      <c r="B25" s="5" t="n">
        <v>427</v>
      </c>
      <c r="C25" s="5" t="n">
        <v>532</v>
      </c>
    </row>
    <row r="26" spans="1:3">
      <c r="A26" s="4" t="s">
        <v>56</v>
      </c>
      <c r="B26" s="5" t="n">
        <v>20341</v>
      </c>
      <c r="C26" s="5" t="n">
        <v>20144</v>
      </c>
    </row>
    <row r="27" spans="1:3">
      <c r="A27" s="4" t="s">
        <v>57</v>
      </c>
      <c r="B27" s="4" t="s">
        <v>47</v>
      </c>
      <c r="C27" s="5" t="n">
        <v>16728</v>
      </c>
    </row>
    <row r="28" spans="1:3">
      <c r="A28" s="4" t="s">
        <v>58</v>
      </c>
      <c r="B28" s="5" t="n">
        <v>4106</v>
      </c>
      <c r="C28" s="5" t="n">
        <v>964</v>
      </c>
    </row>
    <row r="29" spans="1:3">
      <c r="A29" s="4" t="s">
        <v>59</v>
      </c>
      <c r="B29" s="5" t="n">
        <v>7029</v>
      </c>
      <c r="C29" s="5" t="n">
        <v>6368</v>
      </c>
    </row>
    <row r="30" spans="1:3">
      <c r="A30" s="4" t="s">
        <v>60</v>
      </c>
      <c r="B30" s="5" t="n">
        <v>213527</v>
      </c>
      <c r="C30" s="5" t="n">
        <v>221352</v>
      </c>
    </row>
    <row r="31" spans="1:3">
      <c r="A31" s="4" t="s">
        <v>61</v>
      </c>
      <c r="B31" s="4" t="s">
        <v>47</v>
      </c>
      <c r="C31" s="4" t="s">
        <v>47</v>
      </c>
    </row>
    <row r="32" spans="1:3">
      <c r="A32" s="3" t="s">
        <v>62</v>
      </c>
    </row>
    <row r="33" spans="1:3">
      <c r="A33" s="4" t="s">
        <v>63</v>
      </c>
      <c r="B33" s="4" t="s">
        <v>47</v>
      </c>
      <c r="C33" s="4" t="s">
        <v>47</v>
      </c>
    </row>
    <row r="34" spans="1:3">
      <c r="A34" s="4" t="s">
        <v>64</v>
      </c>
      <c r="B34" s="5" t="n">
        <v>2</v>
      </c>
      <c r="C34" s="5" t="n">
        <v>2</v>
      </c>
    </row>
    <row r="35" spans="1:3">
      <c r="A35" s="4" t="s">
        <v>65</v>
      </c>
      <c r="B35" s="5" t="n">
        <v>321688</v>
      </c>
      <c r="C35" s="5" t="n">
        <v>323429</v>
      </c>
    </row>
    <row r="36" spans="1:3">
      <c r="A36" s="4" t="s">
        <v>66</v>
      </c>
      <c r="B36" s="5" t="n">
        <v>51223</v>
      </c>
      <c r="C36" s="5" t="n">
        <v>53145</v>
      </c>
    </row>
    <row r="37" spans="1:3">
      <c r="A37" s="4" t="s">
        <v>67</v>
      </c>
      <c r="B37" s="5" t="n">
        <v>-383060</v>
      </c>
      <c r="C37" s="5" t="n">
        <v>-378905</v>
      </c>
    </row>
    <row r="38" spans="1:3">
      <c r="A38" s="4" t="s">
        <v>68</v>
      </c>
      <c r="B38" s="5" t="n">
        <v>-10147</v>
      </c>
      <c r="C38" s="5" t="n">
        <v>-2329</v>
      </c>
    </row>
    <row r="39" spans="1:3">
      <c r="A39" s="4" t="s">
        <v>69</v>
      </c>
      <c r="B39" s="5" t="n">
        <v>203380</v>
      </c>
      <c r="C39" s="5" t="n">
        <v>219023</v>
      </c>
    </row>
    <row r="40" spans="1:3">
      <c r="A40" s="4" t="s">
        <v>70</v>
      </c>
    </row>
    <row r="41" spans="1:3">
      <c r="A41" s="3" t="s">
        <v>62</v>
      </c>
    </row>
    <row r="42" spans="1:3">
      <c r="A42" s="4" t="s">
        <v>63</v>
      </c>
      <c r="B42" s="4" t="s">
        <v>47</v>
      </c>
      <c r="C42" s="4" t="s">
        <v>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1</v>
      </c>
      <c r="B1" s="2" t="s">
        <v>2</v>
      </c>
      <c r="C1" s="2" t="s">
        <v>30</v>
      </c>
    </row>
    <row r="2" spans="1:3">
      <c r="A2" s="4" t="s">
        <v>72</v>
      </c>
      <c r="B2" s="8" t="n">
        <v>0.0001</v>
      </c>
      <c r="C2" s="8" t="n">
        <v>0.0001</v>
      </c>
    </row>
    <row r="3" spans="1:3">
      <c r="A3" s="4" t="s">
        <v>73</v>
      </c>
      <c r="B3" s="5" t="n">
        <v>1000000</v>
      </c>
      <c r="C3" s="5" t="n">
        <v>1000000</v>
      </c>
    </row>
    <row r="4" spans="1:3">
      <c r="A4" s="4" t="s">
        <v>74</v>
      </c>
      <c r="B4" s="5" t="n">
        <v>0</v>
      </c>
      <c r="C4" s="5" t="n">
        <v>0</v>
      </c>
    </row>
    <row r="5" spans="1:3">
      <c r="A5" s="4" t="s">
        <v>75</v>
      </c>
      <c r="B5" s="5" t="n">
        <v>0</v>
      </c>
      <c r="C5" s="5" t="n">
        <v>0</v>
      </c>
    </row>
    <row r="6" spans="1:3">
      <c r="A6" s="4" t="s">
        <v>76</v>
      </c>
      <c r="B6" s="8" t="n">
        <v>0.0001</v>
      </c>
      <c r="C6" s="8" t="n">
        <v>0.0001</v>
      </c>
    </row>
    <row r="7" spans="1:3">
      <c r="A7" s="4" t="s">
        <v>77</v>
      </c>
      <c r="B7" s="5" t="n">
        <v>49000000</v>
      </c>
      <c r="C7" s="5" t="n">
        <v>49000000</v>
      </c>
    </row>
    <row r="8" spans="1:3">
      <c r="A8" s="4" t="s">
        <v>78</v>
      </c>
      <c r="B8" s="5" t="n">
        <v>20848375</v>
      </c>
      <c r="C8" s="5" t="n">
        <v>20848375</v>
      </c>
    </row>
    <row r="9" spans="1:3">
      <c r="A9" s="4" t="s">
        <v>79</v>
      </c>
      <c r="B9" s="5" t="n">
        <v>20402602</v>
      </c>
      <c r="C9" s="5" t="n">
        <v>20402602</v>
      </c>
    </row>
    <row r="10" spans="1:3">
      <c r="A10" s="4" t="s">
        <v>70</v>
      </c>
    </row>
    <row r="11" spans="1:3">
      <c r="A11" s="4" t="s">
        <v>72</v>
      </c>
      <c r="B11" s="8" t="n">
        <v>0.0001</v>
      </c>
      <c r="C11" s="8" t="n">
        <v>0.0001</v>
      </c>
    </row>
    <row r="12" spans="1:3">
      <c r="A12" s="4" t="s">
        <v>73</v>
      </c>
      <c r="B12" s="5" t="n">
        <v>1000000</v>
      </c>
      <c r="C12" s="5" t="n">
        <v>1000000</v>
      </c>
    </row>
    <row r="13" spans="1:3">
      <c r="A13" s="4" t="s">
        <v>80</v>
      </c>
      <c r="B13" s="5" t="n">
        <v>49000</v>
      </c>
      <c r="C13" s="5" t="n">
        <v>49000</v>
      </c>
    </row>
    <row r="14" spans="1:3">
      <c r="A14" s="4" t="s">
        <v>74</v>
      </c>
      <c r="B14" s="5" t="n">
        <v>0</v>
      </c>
      <c r="C14" s="5" t="n">
        <v>0</v>
      </c>
    </row>
    <row r="15" spans="1:3">
      <c r="A15" s="4" t="s">
        <v>75</v>
      </c>
      <c r="B15" s="5" t="n">
        <v>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64</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4</v>
      </c>
      <c r="B1" s="2" t="s">
        <v>1</v>
      </c>
    </row>
    <row r="2" spans="1:2">
      <c r="B2" s="2" t="s">
        <v>2</v>
      </c>
    </row>
    <row r="3" spans="1:2">
      <c r="A3" s="3" t="s">
        <v>167</v>
      </c>
    </row>
    <row r="4" spans="1:2">
      <c r="A4" s="4" t="s">
        <v>245</v>
      </c>
      <c r="B4"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7</v>
      </c>
      <c r="B1" s="2" t="s">
        <v>1</v>
      </c>
    </row>
    <row r="2" spans="1:2">
      <c r="B2" s="2" t="s">
        <v>2</v>
      </c>
    </row>
    <row r="3" spans="1:2">
      <c r="A3" s="3" t="s">
        <v>169</v>
      </c>
    </row>
    <row r="4" spans="1:2">
      <c r="A4" s="4" t="s">
        <v>248</v>
      </c>
      <c r="B4"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0</v>
      </c>
      <c r="B1" s="2" t="s">
        <v>1</v>
      </c>
    </row>
    <row r="2" spans="1:2">
      <c r="B2" s="2" t="s">
        <v>2</v>
      </c>
    </row>
    <row r="3" spans="1:2">
      <c r="A3" s="3" t="s">
        <v>172</v>
      </c>
    </row>
    <row r="4" spans="1:2">
      <c r="A4" s="4" t="s">
        <v>251</v>
      </c>
      <c r="B4"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3</v>
      </c>
      <c r="B1" s="2" t="s">
        <v>1</v>
      </c>
    </row>
    <row r="2" spans="1:2">
      <c r="B2" s="2" t="s">
        <v>2</v>
      </c>
    </row>
    <row r="3" spans="1:2">
      <c r="A3" s="3" t="s">
        <v>175</v>
      </c>
    </row>
    <row r="4" spans="1:2">
      <c r="A4" s="4" t="s">
        <v>254</v>
      </c>
      <c r="B4" s="4" t="s">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178</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61</v>
      </c>
      <c r="B1" s="2" t="s">
        <v>1</v>
      </c>
    </row>
    <row r="2" spans="1:2">
      <c r="B2" s="2" t="s">
        <v>2</v>
      </c>
    </row>
    <row r="3" spans="1:2">
      <c r="A3" s="3" t="s">
        <v>181</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184</v>
      </c>
    </row>
    <row r="4" spans="1:2">
      <c r="A4" s="4" t="s">
        <v>267</v>
      </c>
      <c r="B4" s="4" t="s">
        <v>2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3</v>
      </c>
      <c r="B1" s="2" t="s">
        <v>1</v>
      </c>
    </row>
    <row r="2" spans="1:2">
      <c r="B2" s="2" t="s">
        <v>2</v>
      </c>
    </row>
    <row r="3" spans="1:2">
      <c r="A3" s="3" t="s">
        <v>190</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82</v>
      </c>
    </row>
    <row r="3" spans="1:3">
      <c r="A3" s="3" t="s">
        <v>83</v>
      </c>
    </row>
    <row r="4" spans="1:3">
      <c r="A4" s="4" t="s">
        <v>84</v>
      </c>
      <c r="B4" s="7" t="n">
        <v>30367</v>
      </c>
      <c r="C4" s="7" t="n">
        <v>25243</v>
      </c>
    </row>
    <row r="5" spans="1:3">
      <c r="A5" s="4" t="s">
        <v>85</v>
      </c>
      <c r="B5" s="5" t="n">
        <v>1020</v>
      </c>
      <c r="C5" s="5" t="n">
        <v>1794</v>
      </c>
    </row>
    <row r="6" spans="1:3">
      <c r="A6" s="4" t="s">
        <v>86</v>
      </c>
      <c r="B6" s="5" t="n">
        <v>31387</v>
      </c>
      <c r="C6" s="5" t="n">
        <v>27037</v>
      </c>
    </row>
    <row r="7" spans="1:3">
      <c r="A7" s="3" t="s">
        <v>87</v>
      </c>
    </row>
    <row r="8" spans="1:3">
      <c r="A8" s="4" t="s">
        <v>88</v>
      </c>
      <c r="B8" s="5" t="n">
        <v>-5196</v>
      </c>
      <c r="C8" s="5" t="n">
        <v>-3748</v>
      </c>
    </row>
    <row r="9" spans="1:3">
      <c r="A9" s="4" t="s">
        <v>89</v>
      </c>
      <c r="B9" s="5" t="n">
        <v>-906</v>
      </c>
      <c r="C9" s="5" t="n">
        <v>-1161</v>
      </c>
    </row>
    <row r="10" spans="1:3">
      <c r="A10" s="4" t="s">
        <v>90</v>
      </c>
      <c r="B10" s="5" t="n">
        <v>-16374</v>
      </c>
      <c r="C10" s="5" t="n">
        <v>-13731</v>
      </c>
    </row>
    <row r="11" spans="1:3">
      <c r="A11" s="4" t="s">
        <v>91</v>
      </c>
      <c r="B11" s="5" t="n">
        <v>-3198</v>
      </c>
      <c r="C11" s="5" t="n">
        <v>-36</v>
      </c>
    </row>
    <row r="12" spans="1:3">
      <c r="A12" s="4" t="s">
        <v>92</v>
      </c>
      <c r="B12" s="5" t="n">
        <v>-574</v>
      </c>
      <c r="C12" s="5" t="n">
        <v>-10460</v>
      </c>
    </row>
    <row r="13" spans="1:3">
      <c r="A13" s="4" t="s">
        <v>93</v>
      </c>
      <c r="B13" s="5" t="n">
        <v>-9560</v>
      </c>
      <c r="C13" s="5" t="n">
        <v>-7168</v>
      </c>
    </row>
    <row r="14" spans="1:3">
      <c r="A14" s="4" t="s">
        <v>94</v>
      </c>
      <c r="B14" s="5" t="n">
        <v>-4421</v>
      </c>
      <c r="C14" s="5" t="n">
        <v>-9267</v>
      </c>
    </row>
    <row r="15" spans="1:3">
      <c r="A15" s="3" t="s">
        <v>95</v>
      </c>
    </row>
    <row r="16" spans="1:3">
      <c r="A16" s="4" t="s">
        <v>96</v>
      </c>
      <c r="B16" s="5" t="n">
        <v>38</v>
      </c>
      <c r="C16" s="5" t="n">
        <v>12</v>
      </c>
    </row>
    <row r="17" spans="1:3">
      <c r="A17" s="4" t="s">
        <v>97</v>
      </c>
      <c r="B17" s="5" t="n">
        <v>-4906</v>
      </c>
      <c r="C17" s="5" t="n">
        <v>-14423</v>
      </c>
    </row>
    <row r="18" spans="1:3">
      <c r="A18" s="4" t="s">
        <v>98</v>
      </c>
      <c r="B18" s="5" t="n">
        <v>4657</v>
      </c>
      <c r="C18" s="5" t="n">
        <v>1276</v>
      </c>
    </row>
    <row r="19" spans="1:3">
      <c r="A19" s="4" t="s">
        <v>99</v>
      </c>
      <c r="B19" s="5" t="n">
        <v>319</v>
      </c>
      <c r="C19" s="5" t="n">
        <v>124</v>
      </c>
    </row>
    <row r="20" spans="1:3">
      <c r="A20" s="4" t="s">
        <v>100</v>
      </c>
      <c r="B20" s="5" t="n">
        <v>191</v>
      </c>
      <c r="C20" s="5" t="n">
        <v>-54</v>
      </c>
    </row>
    <row r="21" spans="1:3">
      <c r="A21" s="4" t="s">
        <v>101</v>
      </c>
      <c r="B21" s="5" t="n">
        <v>299</v>
      </c>
      <c r="C21" s="5" t="n">
        <v>-13065</v>
      </c>
    </row>
    <row r="22" spans="1:3">
      <c r="A22" s="4" t="s">
        <v>102</v>
      </c>
      <c r="B22" s="5" t="n">
        <v>-4122</v>
      </c>
      <c r="C22" s="5" t="n">
        <v>-22332</v>
      </c>
    </row>
    <row r="23" spans="1:3">
      <c r="A23" s="4" t="s">
        <v>103</v>
      </c>
      <c r="B23" s="5" t="n">
        <v>-33</v>
      </c>
      <c r="C23" s="5" t="n">
        <v>-51</v>
      </c>
    </row>
    <row r="24" spans="1:3">
      <c r="A24" s="4" t="s">
        <v>104</v>
      </c>
      <c r="B24" s="5" t="n">
        <v>-4155</v>
      </c>
      <c r="C24" s="5" t="n">
        <v>-22383</v>
      </c>
    </row>
    <row r="25" spans="1:3">
      <c r="A25" s="3" t="s">
        <v>105</v>
      </c>
    </row>
    <row r="26" spans="1:3">
      <c r="A26" s="4" t="s">
        <v>106</v>
      </c>
      <c r="B26" s="5" t="n">
        <v>124</v>
      </c>
      <c r="C26" s="5" t="n">
        <v>17485</v>
      </c>
    </row>
    <row r="27" spans="1:3">
      <c r="A27" s="4" t="s">
        <v>107</v>
      </c>
      <c r="B27" s="5" t="n">
        <v>-2046</v>
      </c>
      <c r="C27" s="5" t="n">
        <v>-1256</v>
      </c>
    </row>
    <row r="28" spans="1:3">
      <c r="A28" s="4" t="s">
        <v>108</v>
      </c>
      <c r="B28" s="5" t="n">
        <v>-1922</v>
      </c>
      <c r="C28" s="5" t="n">
        <v>16229</v>
      </c>
    </row>
    <row r="29" spans="1:3">
      <c r="A29" s="4" t="s">
        <v>109</v>
      </c>
      <c r="B29" s="7" t="n">
        <v>-6077</v>
      </c>
      <c r="C29" s="7" t="n">
        <v>-6154</v>
      </c>
    </row>
    <row r="30" spans="1:3">
      <c r="A30" s="4" t="s">
        <v>110</v>
      </c>
      <c r="B30" s="9" t="n">
        <v>-0.2</v>
      </c>
      <c r="C30" s="10" t="n">
        <v>-1.79</v>
      </c>
    </row>
    <row r="31" spans="1:3">
      <c r="A31" s="4" t="s">
        <v>111</v>
      </c>
      <c r="B31" s="5" t="n">
        <v>20441832</v>
      </c>
      <c r="C31" s="5" t="n">
        <v>1249028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8</v>
      </c>
      <c r="B1" s="2" t="s">
        <v>1</v>
      </c>
    </row>
    <row r="2" spans="1:2">
      <c r="B2" s="2" t="s">
        <v>2</v>
      </c>
    </row>
    <row r="3" spans="1:2">
      <c r="A3" s="3" t="s">
        <v>193</v>
      </c>
    </row>
    <row r="4" spans="1:2">
      <c r="A4" s="4" t="s">
        <v>279</v>
      </c>
      <c r="B4" s="4" t="s">
        <v>2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96</v>
      </c>
    </row>
    <row r="4" spans="1:2">
      <c r="A4" s="4" t="s">
        <v>282</v>
      </c>
      <c r="B4" s="4" t="s">
        <v>2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4</v>
      </c>
      <c r="B1" s="2" t="s">
        <v>1</v>
      </c>
    </row>
    <row r="2" spans="1:2">
      <c r="B2" s="2" t="s">
        <v>2</v>
      </c>
    </row>
    <row r="3" spans="1:2">
      <c r="A3" s="3" t="s">
        <v>202</v>
      </c>
    </row>
    <row r="4" spans="1:2">
      <c r="A4" s="4" t="s">
        <v>285</v>
      </c>
      <c r="B4" s="4" t="s">
        <v>2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7</v>
      </c>
      <c r="B1" s="2" t="s">
        <v>1</v>
      </c>
    </row>
    <row r="2" spans="1:2">
      <c r="B2" s="2" t="s">
        <v>2</v>
      </c>
    </row>
    <row r="3" spans="1:2">
      <c r="A3" s="3" t="s">
        <v>205</v>
      </c>
    </row>
    <row r="4" spans="1:2">
      <c r="A4" s="4" t="s">
        <v>288</v>
      </c>
      <c r="B4" s="4" t="s">
        <v>2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08</v>
      </c>
    </row>
    <row r="4" spans="1:2">
      <c r="A4" s="4" t="s">
        <v>291</v>
      </c>
      <c r="B4" s="4" t="s">
        <v>2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3</v>
      </c>
      <c r="B1" s="2" t="s">
        <v>1</v>
      </c>
    </row>
    <row r="2" spans="1:2">
      <c r="B2" s="2" t="s">
        <v>2</v>
      </c>
    </row>
    <row r="3" spans="1:2">
      <c r="A3" s="3" t="s">
        <v>214</v>
      </c>
    </row>
    <row r="4" spans="1:2">
      <c r="A4" s="4" t="s">
        <v>294</v>
      </c>
      <c r="B4" s="4" t="s">
        <v>2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6</v>
      </c>
      <c r="B1" s="2" t="s">
        <v>1</v>
      </c>
    </row>
    <row r="2" spans="1:2">
      <c r="B2" s="2" t="s">
        <v>2</v>
      </c>
    </row>
    <row r="3" spans="1:2">
      <c r="A3" s="3" t="s">
        <v>220</v>
      </c>
    </row>
    <row r="4" spans="1:2">
      <c r="A4" s="4" t="s">
        <v>297</v>
      </c>
      <c r="B4" s="4" t="s">
        <v>2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23</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04</v>
      </c>
      <c r="B1" s="2" t="s">
        <v>1</v>
      </c>
    </row>
    <row r="2" spans="1:5">
      <c r="B2" s="2" t="s">
        <v>2</v>
      </c>
      <c r="C2" s="2" t="s">
        <v>82</v>
      </c>
      <c r="D2" s="2" t="s">
        <v>30</v>
      </c>
      <c r="E2" s="2" t="s">
        <v>305</v>
      </c>
    </row>
    <row r="3" spans="1:5">
      <c r="A3" s="3" t="s">
        <v>164</v>
      </c>
    </row>
    <row r="4" spans="1:5">
      <c r="A4" s="4" t="s">
        <v>306</v>
      </c>
      <c r="B4" s="7" t="n">
        <v>10989</v>
      </c>
      <c r="C4" s="7" t="n">
        <v>30936</v>
      </c>
      <c r="D4" s="7" t="n">
        <v>20028</v>
      </c>
      <c r="E4" s="7" t="n">
        <v>1486</v>
      </c>
    </row>
    <row r="5" spans="1:5">
      <c r="A5" s="4" t="s">
        <v>307</v>
      </c>
      <c r="B5" s="5" t="n">
        <v>23377</v>
      </c>
    </row>
    <row r="6" spans="1:5">
      <c r="A6" s="4" t="s">
        <v>104</v>
      </c>
      <c r="B6" s="5" t="n">
        <v>-4155</v>
      </c>
      <c r="C6" s="7" t="n">
        <v>-22383</v>
      </c>
    </row>
    <row r="7" spans="1:5">
      <c r="A7" s="4" t="s">
        <v>46</v>
      </c>
      <c r="B7" s="5" t="n">
        <v>12071</v>
      </c>
      <c r="D7" s="4" t="s">
        <v>47</v>
      </c>
    </row>
    <row r="8" spans="1:5">
      <c r="A8" s="4" t="s">
        <v>49</v>
      </c>
      <c r="B8" s="7" t="n">
        <v>10912</v>
      </c>
      <c r="D8" s="7" t="n">
        <v>720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08</v>
      </c>
      <c r="B1" s="2" t="s">
        <v>2</v>
      </c>
      <c r="C1" s="2" t="s">
        <v>30</v>
      </c>
    </row>
    <row r="2" spans="1:3">
      <c r="A2" s="3" t="s">
        <v>167</v>
      </c>
    </row>
    <row r="3" spans="1:3">
      <c r="A3" s="4" t="s">
        <v>309</v>
      </c>
      <c r="B3" s="7" t="n">
        <v>17552</v>
      </c>
      <c r="C3" s="7" t="n">
        <v>25527</v>
      </c>
    </row>
    <row r="4" spans="1:3">
      <c r="A4" s="4" t="s">
        <v>310</v>
      </c>
      <c r="B4" s="5" t="n">
        <v>-3043</v>
      </c>
      <c r="C4" s="5" t="n">
        <v>-3235</v>
      </c>
    </row>
    <row r="5" spans="1:3">
      <c r="A5" s="4" t="s">
        <v>311</v>
      </c>
      <c r="B5" s="5" t="n">
        <v>144</v>
      </c>
      <c r="C5" s="5" t="n">
        <v>135</v>
      </c>
    </row>
    <row r="6" spans="1:3">
      <c r="A6" s="4" t="s">
        <v>312</v>
      </c>
      <c r="B6" s="5" t="n">
        <v>-1973</v>
      </c>
      <c r="C6" s="5" t="n">
        <v>-1958</v>
      </c>
    </row>
    <row r="7" spans="1:3">
      <c r="A7" s="4" t="s">
        <v>313</v>
      </c>
      <c r="B7" s="7" t="n">
        <v>12680</v>
      </c>
      <c r="C7" s="7" t="n">
        <v>2046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8"/>
    <col customWidth="1" max="5" min="5" width="29"/>
    <col customWidth="1" max="6" min="6" width="10"/>
  </cols>
  <sheetData>
    <row r="1" spans="1:6">
      <c r="A1" s="1" t="s">
        <v>112</v>
      </c>
      <c r="B1" s="2" t="s">
        <v>113</v>
      </c>
      <c r="C1" s="2" t="s">
        <v>114</v>
      </c>
      <c r="D1" s="2" t="s">
        <v>115</v>
      </c>
      <c r="E1" s="2" t="s">
        <v>116</v>
      </c>
      <c r="F1" s="2" t="s">
        <v>117</v>
      </c>
    </row>
    <row r="2" spans="1:6">
      <c r="A2" s="4" t="s">
        <v>118</v>
      </c>
      <c r="B2" s="7" t="n">
        <v>2</v>
      </c>
      <c r="C2" s="7" t="n">
        <v>323429</v>
      </c>
      <c r="D2" s="7" t="n">
        <v>53145</v>
      </c>
      <c r="E2" s="7" t="n">
        <v>-378905</v>
      </c>
      <c r="F2" s="7" t="n">
        <v>-2329</v>
      </c>
    </row>
    <row r="3" spans="1:6">
      <c r="A3" s="4" t="s">
        <v>119</v>
      </c>
      <c r="B3" s="5" t="n">
        <v>20402602</v>
      </c>
      <c r="F3" s="5" t="n">
        <v>20402602</v>
      </c>
    </row>
    <row r="4" spans="1:6">
      <c r="A4" s="3" t="s">
        <v>120</v>
      </c>
    </row>
    <row r="5" spans="1:6">
      <c r="A5" s="4" t="s">
        <v>121</v>
      </c>
      <c r="B5" s="4" t="s">
        <v>47</v>
      </c>
      <c r="C5" s="4" t="s">
        <v>47</v>
      </c>
      <c r="D5" s="5" t="n">
        <v>124</v>
      </c>
      <c r="E5" s="4" t="s">
        <v>47</v>
      </c>
      <c r="F5" s="7" t="n">
        <v>124</v>
      </c>
    </row>
    <row r="6" spans="1:6">
      <c r="A6" s="4" t="s">
        <v>107</v>
      </c>
      <c r="B6" s="4" t="s">
        <v>47</v>
      </c>
      <c r="C6" s="4" t="s">
        <v>47</v>
      </c>
      <c r="D6" s="5" t="n">
        <v>-2046</v>
      </c>
      <c r="E6" s="4" t="s">
        <v>47</v>
      </c>
      <c r="F6" s="5" t="n">
        <v>-2046</v>
      </c>
    </row>
    <row r="7" spans="1:6">
      <c r="A7" s="4" t="s">
        <v>122</v>
      </c>
      <c r="B7" s="4" t="s">
        <v>47</v>
      </c>
      <c r="C7" s="5" t="n">
        <v>1</v>
      </c>
      <c r="D7" s="4" t="s">
        <v>47</v>
      </c>
      <c r="E7" s="4" t="s">
        <v>47</v>
      </c>
      <c r="F7" s="5" t="n">
        <v>1</v>
      </c>
    </row>
    <row r="8" spans="1:6">
      <c r="A8" s="4" t="s">
        <v>123</v>
      </c>
      <c r="B8" s="5" t="n">
        <v>50</v>
      </c>
    </row>
    <row r="9" spans="1:6">
      <c r="A9" s="4" t="s">
        <v>124</v>
      </c>
      <c r="B9" s="4" t="s">
        <v>47</v>
      </c>
      <c r="C9" s="5" t="n">
        <v>-1043</v>
      </c>
      <c r="D9" s="4" t="s">
        <v>47</v>
      </c>
      <c r="E9" s="4" t="s">
        <v>47</v>
      </c>
      <c r="F9" s="5" t="n">
        <v>-1043</v>
      </c>
    </row>
    <row r="10" spans="1:6">
      <c r="A10" s="4" t="s">
        <v>125</v>
      </c>
      <c r="B10" s="5" t="n">
        <v>445723</v>
      </c>
    </row>
    <row r="11" spans="1:6">
      <c r="A11" s="4" t="s">
        <v>91</v>
      </c>
      <c r="B11" s="4" t="s">
        <v>47</v>
      </c>
      <c r="C11" s="5" t="n">
        <v>783</v>
      </c>
      <c r="D11" s="4" t="s">
        <v>47</v>
      </c>
      <c r="E11" s="4" t="s">
        <v>47</v>
      </c>
      <c r="F11" s="5" t="n">
        <v>783</v>
      </c>
    </row>
    <row r="12" spans="1:6">
      <c r="A12" s="4" t="s">
        <v>126</v>
      </c>
      <c r="B12" s="4" t="s">
        <v>47</v>
      </c>
      <c r="C12" s="5" t="n">
        <v>-1482</v>
      </c>
      <c r="D12" s="4" t="s">
        <v>47</v>
      </c>
      <c r="E12" s="4" t="s">
        <v>47</v>
      </c>
      <c r="F12" s="5" t="n">
        <v>-1482</v>
      </c>
    </row>
    <row r="13" spans="1:6">
      <c r="A13" s="4" t="s">
        <v>104</v>
      </c>
      <c r="B13" s="4" t="s">
        <v>47</v>
      </c>
      <c r="C13" s="4" t="s">
        <v>47</v>
      </c>
      <c r="D13" s="4" t="s">
        <v>47</v>
      </c>
      <c r="E13" s="5" t="n">
        <v>-4155</v>
      </c>
      <c r="F13" s="5" t="n">
        <v>-4155</v>
      </c>
    </row>
    <row r="14" spans="1:6">
      <c r="A14" s="4" t="s">
        <v>127</v>
      </c>
      <c r="B14" s="7" t="n">
        <v>2</v>
      </c>
      <c r="C14" s="7" t="n">
        <v>321688</v>
      </c>
      <c r="D14" s="7" t="n">
        <v>51223</v>
      </c>
      <c r="E14" s="7" t="n">
        <v>-383060</v>
      </c>
      <c r="F14" s="7" t="n">
        <v>-10147</v>
      </c>
    </row>
    <row r="15" spans="1:6">
      <c r="A15" s="4" t="s">
        <v>128</v>
      </c>
      <c r="B15" s="5" t="n">
        <v>20848375</v>
      </c>
      <c r="F15" s="5" t="n">
        <v>204026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14</v>
      </c>
      <c r="B1" s="2" t="s">
        <v>2</v>
      </c>
      <c r="C1" s="2" t="s">
        <v>30</v>
      </c>
    </row>
    <row r="2" spans="1:3">
      <c r="A2" s="3" t="s">
        <v>169</v>
      </c>
    </row>
    <row r="3" spans="1:3">
      <c r="A3" s="4" t="s">
        <v>315</v>
      </c>
      <c r="B3" s="7" t="n">
        <v>3710</v>
      </c>
      <c r="C3" s="7" t="n">
        <v>4100</v>
      </c>
    </row>
    <row r="4" spans="1:3">
      <c r="A4" s="4" t="s">
        <v>316</v>
      </c>
      <c r="B4" s="5" t="n">
        <v>767</v>
      </c>
      <c r="C4" s="5" t="n">
        <v>911</v>
      </c>
    </row>
    <row r="5" spans="1:3">
      <c r="A5" s="4" t="s">
        <v>317</v>
      </c>
      <c r="B5" s="7" t="n">
        <v>4477</v>
      </c>
      <c r="C5" s="7" t="n">
        <v>501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18</v>
      </c>
      <c r="B1" s="2" t="s">
        <v>2</v>
      </c>
      <c r="C1" s="2" t="s">
        <v>30</v>
      </c>
    </row>
    <row r="2" spans="1:3">
      <c r="A2" s="3" t="s">
        <v>169</v>
      </c>
    </row>
    <row r="3" spans="1:3">
      <c r="A3" s="4" t="s">
        <v>319</v>
      </c>
      <c r="B3" s="7" t="n">
        <v>435</v>
      </c>
      <c r="C3" s="7" t="n">
        <v>41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20</v>
      </c>
      <c r="B1" s="2" t="s">
        <v>2</v>
      </c>
      <c r="C1" s="2" t="s">
        <v>30</v>
      </c>
    </row>
    <row r="2" spans="1:3">
      <c r="A2" s="3" t="s">
        <v>172</v>
      </c>
    </row>
    <row r="3" spans="1:3">
      <c r="A3" s="4" t="s">
        <v>137</v>
      </c>
      <c r="B3" s="7" t="n">
        <v>6698</v>
      </c>
      <c r="C3" s="7" t="n">
        <v>8150</v>
      </c>
    </row>
    <row r="4" spans="1:3">
      <c r="A4" s="4" t="s">
        <v>321</v>
      </c>
      <c r="B4" s="5" t="n">
        <v>13101</v>
      </c>
      <c r="C4" s="5" t="n">
        <v>9542</v>
      </c>
    </row>
    <row r="5" spans="1:3">
      <c r="A5" s="4" t="s">
        <v>322</v>
      </c>
      <c r="B5" s="7" t="n">
        <v>19799</v>
      </c>
      <c r="C5" s="7" t="n">
        <v>1769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23</v>
      </c>
      <c r="B1" s="2" t="s">
        <v>2</v>
      </c>
      <c r="C1" s="2" t="s">
        <v>30</v>
      </c>
    </row>
    <row r="2" spans="1:3">
      <c r="A2" s="3" t="s">
        <v>324</v>
      </c>
    </row>
    <row r="3" spans="1:3">
      <c r="A3" s="4" t="s">
        <v>325</v>
      </c>
      <c r="B3" s="7" t="n">
        <v>122037</v>
      </c>
      <c r="C3" s="7" t="n">
        <v>117682</v>
      </c>
    </row>
    <row r="4" spans="1:3">
      <c r="A4" s="4" t="s">
        <v>326</v>
      </c>
      <c r="B4" s="5" t="n">
        <v>-78918</v>
      </c>
      <c r="C4" s="5" t="n">
        <v>-74197</v>
      </c>
    </row>
    <row r="5" spans="1:3">
      <c r="A5" s="4" t="s">
        <v>327</v>
      </c>
      <c r="B5" s="5" t="n">
        <v>43119</v>
      </c>
      <c r="C5" s="5" t="n">
        <v>43485</v>
      </c>
    </row>
    <row r="6" spans="1:3">
      <c r="A6" s="4" t="s">
        <v>328</v>
      </c>
    </row>
    <row r="7" spans="1:3">
      <c r="A7" s="3" t="s">
        <v>324</v>
      </c>
    </row>
    <row r="8" spans="1:3">
      <c r="A8" s="4" t="s">
        <v>325</v>
      </c>
      <c r="B8" s="5" t="n">
        <v>374</v>
      </c>
      <c r="C8" s="5" t="n">
        <v>371</v>
      </c>
    </row>
    <row r="9" spans="1:3">
      <c r="A9" s="4" t="s">
        <v>329</v>
      </c>
    </row>
    <row r="10" spans="1:3">
      <c r="A10" s="3" t="s">
        <v>324</v>
      </c>
    </row>
    <row r="11" spans="1:3">
      <c r="A11" s="4" t="s">
        <v>325</v>
      </c>
      <c r="B11" s="5" t="n">
        <v>109683</v>
      </c>
      <c r="C11" s="5" t="n">
        <v>105525</v>
      </c>
    </row>
    <row r="12" spans="1:3">
      <c r="A12" s="4" t="s">
        <v>330</v>
      </c>
    </row>
    <row r="13" spans="1:3">
      <c r="A13" s="3" t="s">
        <v>324</v>
      </c>
    </row>
    <row r="14" spans="1:3">
      <c r="A14" s="4" t="s">
        <v>325</v>
      </c>
      <c r="B14" s="5" t="n">
        <v>8537</v>
      </c>
      <c r="C14" s="5" t="n">
        <v>8428</v>
      </c>
    </row>
    <row r="15" spans="1:3">
      <c r="A15" s="4" t="s">
        <v>331</v>
      </c>
    </row>
    <row r="16" spans="1:3">
      <c r="A16" s="3" t="s">
        <v>324</v>
      </c>
    </row>
    <row r="17" spans="1:3">
      <c r="A17" s="4" t="s">
        <v>325</v>
      </c>
      <c r="B17" s="7" t="n">
        <v>3443</v>
      </c>
      <c r="C17" s="7" t="n">
        <v>335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32</v>
      </c>
      <c r="B1" s="2" t="s">
        <v>1</v>
      </c>
    </row>
    <row r="2" spans="1:3">
      <c r="B2" s="2" t="s">
        <v>2</v>
      </c>
      <c r="C2" s="2" t="s">
        <v>82</v>
      </c>
    </row>
    <row r="3" spans="1:3">
      <c r="A3" s="3" t="s">
        <v>175</v>
      </c>
    </row>
    <row r="4" spans="1:3">
      <c r="A4" s="4" t="s">
        <v>333</v>
      </c>
      <c r="B4" s="7" t="n">
        <v>4792</v>
      </c>
      <c r="C4" s="7" t="n">
        <v>463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34</v>
      </c>
      <c r="B1" s="2" t="s">
        <v>2</v>
      </c>
      <c r="C1" s="2" t="s">
        <v>30</v>
      </c>
    </row>
    <row r="2" spans="1:3">
      <c r="A2" s="3" t="s">
        <v>178</v>
      </c>
    </row>
    <row r="3" spans="1:3">
      <c r="A3" s="4" t="s">
        <v>335</v>
      </c>
      <c r="B3" s="7" t="n">
        <v>95295</v>
      </c>
      <c r="C3" s="7" t="n">
        <v>89468</v>
      </c>
    </row>
    <row r="4" spans="1:3">
      <c r="A4" s="4" t="s">
        <v>336</v>
      </c>
      <c r="B4" s="5" t="n">
        <v>-48077</v>
      </c>
      <c r="C4" s="5" t="n">
        <v>-43035</v>
      </c>
    </row>
    <row r="5" spans="1:3">
      <c r="A5" s="4" t="s">
        <v>38</v>
      </c>
      <c r="B5" s="7" t="n">
        <v>47218</v>
      </c>
      <c r="C5" s="7" t="n">
        <v>4643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37</v>
      </c>
      <c r="B1" s="2" t="s">
        <v>2</v>
      </c>
      <c r="C1" s="2" t="s">
        <v>30</v>
      </c>
    </row>
    <row r="2" spans="1:3">
      <c r="A2" s="3" t="s">
        <v>178</v>
      </c>
    </row>
    <row r="3" spans="1:3">
      <c r="A3" s="4" t="s">
        <v>338</v>
      </c>
      <c r="B3" s="7" t="n">
        <v>11434</v>
      </c>
    </row>
    <row r="4" spans="1:3">
      <c r="A4" s="5" t="n">
        <v>2019</v>
      </c>
      <c r="B4" s="5" t="n">
        <v>14958</v>
      </c>
    </row>
    <row r="5" spans="1:3">
      <c r="A5" s="5" t="n">
        <v>2020</v>
      </c>
      <c r="B5" s="5" t="n">
        <v>11643</v>
      </c>
    </row>
    <row r="6" spans="1:3">
      <c r="A6" s="5" t="n">
        <v>2021</v>
      </c>
      <c r="B6" s="5" t="n">
        <v>6186</v>
      </c>
    </row>
    <row r="7" spans="1:3">
      <c r="A7" s="5" t="n">
        <v>2022</v>
      </c>
      <c r="B7" s="5" t="n">
        <v>2211</v>
      </c>
    </row>
    <row r="8" spans="1:3">
      <c r="A8" s="4" t="s">
        <v>339</v>
      </c>
      <c r="B8" s="5" t="n">
        <v>786</v>
      </c>
    </row>
    <row r="9" spans="1:3">
      <c r="A9" s="4" t="s">
        <v>38</v>
      </c>
      <c r="B9" s="7" t="n">
        <v>47218</v>
      </c>
      <c r="C9" s="7" t="n">
        <v>4643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25"/>
    <col customWidth="1" max="3" min="3" width="25"/>
    <col customWidth="1" max="4" min="4" width="14"/>
  </cols>
  <sheetData>
    <row r="1" spans="1:4">
      <c r="A1" s="1" t="s">
        <v>340</v>
      </c>
      <c r="B1" s="2" t="s">
        <v>1</v>
      </c>
    </row>
    <row r="2" spans="1:4">
      <c r="B2" s="2" t="s">
        <v>2</v>
      </c>
      <c r="C2" s="2" t="s">
        <v>82</v>
      </c>
      <c r="D2" s="2" t="s">
        <v>30</v>
      </c>
    </row>
    <row r="3" spans="1:4">
      <c r="A3" s="4" t="s">
        <v>341</v>
      </c>
      <c r="B3" s="7" t="n">
        <v>4343</v>
      </c>
    </row>
    <row r="4" spans="1:4">
      <c r="A4" s="4" t="s">
        <v>335</v>
      </c>
      <c r="B4" s="5" t="n">
        <v>47218</v>
      </c>
      <c r="D4" s="7" t="n">
        <v>46433</v>
      </c>
    </row>
    <row r="5" spans="1:4">
      <c r="A5" s="4" t="s">
        <v>342</v>
      </c>
      <c r="B5" s="5" t="n">
        <v>3926</v>
      </c>
      <c r="C5" s="7" t="n">
        <v>1749</v>
      </c>
    </row>
    <row r="6" spans="1:4">
      <c r="A6" s="4" t="s">
        <v>343</v>
      </c>
      <c r="B6" s="7" t="n">
        <v>0</v>
      </c>
      <c r="C6" s="7" t="n">
        <v>0</v>
      </c>
    </row>
    <row r="7" spans="1:4">
      <c r="A7" s="4" t="s">
        <v>344</v>
      </c>
      <c r="B7" s="4" t="s">
        <v>345</v>
      </c>
      <c r="C7" s="4" t="s">
        <v>345</v>
      </c>
    </row>
    <row r="8" spans="1:4">
      <c r="A8" s="4" t="s">
        <v>346</v>
      </c>
    </row>
    <row r="9" spans="1:4">
      <c r="A9" s="4" t="s">
        <v>335</v>
      </c>
      <c r="B9" s="7" t="n">
        <v>1473</v>
      </c>
      <c r="D9" s="7" t="n">
        <v>267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47</v>
      </c>
      <c r="B1" s="2" t="s">
        <v>2</v>
      </c>
      <c r="C1" s="2" t="s">
        <v>30</v>
      </c>
    </row>
    <row r="2" spans="1:3">
      <c r="A2" s="4" t="s">
        <v>348</v>
      </c>
      <c r="B2" s="7" t="n">
        <v>33862</v>
      </c>
      <c r="C2" s="7" t="n">
        <v>33604</v>
      </c>
    </row>
    <row r="3" spans="1:3">
      <c r="A3" s="4" t="s">
        <v>336</v>
      </c>
      <c r="B3" s="5" t="n">
        <v>-25397</v>
      </c>
      <c r="C3" s="5" t="n">
        <v>-24364</v>
      </c>
    </row>
    <row r="4" spans="1:3">
      <c r="A4" s="4" t="s">
        <v>349</v>
      </c>
      <c r="B4" s="5" t="n">
        <v>8465</v>
      </c>
      <c r="C4" s="5" t="n">
        <v>9240</v>
      </c>
    </row>
    <row r="5" spans="1:3">
      <c r="A5" s="4" t="s">
        <v>350</v>
      </c>
    </row>
    <row r="6" spans="1:3">
      <c r="A6" s="4" t="s">
        <v>348</v>
      </c>
      <c r="B6" s="5" t="n">
        <v>15604</v>
      </c>
      <c r="C6" s="5" t="n">
        <v>15485</v>
      </c>
    </row>
    <row r="7" spans="1:3">
      <c r="A7" s="4" t="s">
        <v>351</v>
      </c>
    </row>
    <row r="8" spans="1:3">
      <c r="A8" s="4" t="s">
        <v>348</v>
      </c>
      <c r="B8" s="7" t="n">
        <v>18258</v>
      </c>
      <c r="C8" s="7" t="n">
        <v>1811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52</v>
      </c>
      <c r="B1" s="2" t="s">
        <v>2</v>
      </c>
      <c r="C1" s="2" t="s">
        <v>30</v>
      </c>
    </row>
    <row r="2" spans="1:3">
      <c r="A2" s="3" t="s">
        <v>181</v>
      </c>
    </row>
    <row r="3" spans="1:3">
      <c r="A3" s="4" t="s">
        <v>338</v>
      </c>
      <c r="B3" s="7" t="n">
        <v>2539</v>
      </c>
    </row>
    <row r="4" spans="1:3">
      <c r="A4" s="5" t="n">
        <v>2019</v>
      </c>
      <c r="B4" s="5" t="n">
        <v>3386</v>
      </c>
    </row>
    <row r="5" spans="1:3">
      <c r="A5" s="5" t="n">
        <v>2020</v>
      </c>
      <c r="B5" s="5" t="n">
        <v>2540</v>
      </c>
    </row>
    <row r="6" spans="1:3">
      <c r="A6" s="4" t="s">
        <v>117</v>
      </c>
      <c r="B6" s="7" t="n">
        <v>8465</v>
      </c>
      <c r="C6" s="7" t="n">
        <v>92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82</v>
      </c>
    </row>
    <row r="3" spans="1:3">
      <c r="A3" s="3" t="s">
        <v>130</v>
      </c>
    </row>
    <row r="4" spans="1:3">
      <c r="A4" s="4" t="s">
        <v>104</v>
      </c>
      <c r="B4" s="7" t="n">
        <v>-4155</v>
      </c>
      <c r="C4" s="7" t="n">
        <v>-22383</v>
      </c>
    </row>
    <row r="5" spans="1:3">
      <c r="A5" s="3" t="s">
        <v>131</v>
      </c>
    </row>
    <row r="6" spans="1:3">
      <c r="A6" s="4" t="s">
        <v>93</v>
      </c>
      <c r="B6" s="5" t="n">
        <v>9560</v>
      </c>
      <c r="C6" s="5" t="n">
        <v>7168</v>
      </c>
    </row>
    <row r="7" spans="1:3">
      <c r="A7" s="4" t="s">
        <v>91</v>
      </c>
      <c r="B7" s="5" t="n">
        <v>2889</v>
      </c>
      <c r="C7" s="5" t="n">
        <v>36</v>
      </c>
    </row>
    <row r="8" spans="1:3">
      <c r="A8" s="4" t="s">
        <v>99</v>
      </c>
      <c r="B8" s="5" t="n">
        <v>-319</v>
      </c>
      <c r="C8" s="5" t="n">
        <v>-124</v>
      </c>
    </row>
    <row r="9" spans="1:3">
      <c r="A9" s="4" t="s">
        <v>98</v>
      </c>
      <c r="B9" s="5" t="n">
        <v>-4657</v>
      </c>
      <c r="C9" s="5" t="n">
        <v>-1276</v>
      </c>
    </row>
    <row r="10" spans="1:3">
      <c r="A10" s="4" t="s">
        <v>132</v>
      </c>
      <c r="B10" s="5" t="n">
        <v>1924</v>
      </c>
      <c r="C10" s="4" t="s">
        <v>47</v>
      </c>
    </row>
    <row r="11" spans="1:3">
      <c r="A11" s="4" t="s">
        <v>133</v>
      </c>
      <c r="B11" s="4" t="s">
        <v>47</v>
      </c>
      <c r="C11" s="5" t="n">
        <v>9762</v>
      </c>
    </row>
    <row r="12" spans="1:3">
      <c r="A12" s="3" t="s">
        <v>134</v>
      </c>
    </row>
    <row r="13" spans="1:3">
      <c r="A13" s="4" t="s">
        <v>135</v>
      </c>
      <c r="B13" s="5" t="n">
        <v>7912</v>
      </c>
      <c r="C13" s="5" t="n">
        <v>-774</v>
      </c>
    </row>
    <row r="14" spans="1:3">
      <c r="A14" s="4" t="s">
        <v>136</v>
      </c>
      <c r="B14" s="5" t="n">
        <v>572</v>
      </c>
      <c r="C14" s="5" t="n">
        <v>461</v>
      </c>
    </row>
    <row r="15" spans="1:3">
      <c r="A15" s="4" t="s">
        <v>137</v>
      </c>
      <c r="B15" s="5" t="n">
        <v>-1750</v>
      </c>
      <c r="C15" s="5" t="n">
        <v>776</v>
      </c>
    </row>
    <row r="16" spans="1:3">
      <c r="A16" s="4" t="s">
        <v>48</v>
      </c>
      <c r="B16" s="5" t="n">
        <v>-1060</v>
      </c>
      <c r="C16" s="5" t="n">
        <v>693</v>
      </c>
    </row>
    <row r="17" spans="1:3">
      <c r="A17" s="4" t="s">
        <v>44</v>
      </c>
      <c r="B17" s="5" t="n">
        <v>-7929</v>
      </c>
      <c r="C17" s="5" t="n">
        <v>-1262</v>
      </c>
    </row>
    <row r="18" spans="1:3">
      <c r="A18" s="4" t="s">
        <v>50</v>
      </c>
      <c r="B18" s="5" t="n">
        <v>-60</v>
      </c>
      <c r="C18" s="5" t="n">
        <v>-11</v>
      </c>
    </row>
    <row r="19" spans="1:3">
      <c r="A19" s="4" t="s">
        <v>138</v>
      </c>
      <c r="B19" s="5" t="n">
        <v>2858</v>
      </c>
      <c r="C19" s="5" t="n">
        <v>-698</v>
      </c>
    </row>
    <row r="20" spans="1:3">
      <c r="A20" s="4" t="s">
        <v>45</v>
      </c>
      <c r="B20" s="5" t="n">
        <v>-4562</v>
      </c>
      <c r="C20" s="5" t="n">
        <v>-77</v>
      </c>
    </row>
    <row r="21" spans="1:3">
      <c r="A21" s="4" t="s">
        <v>59</v>
      </c>
      <c r="B21" s="5" t="n">
        <v>-1332</v>
      </c>
      <c r="C21" s="5" t="n">
        <v>-1196</v>
      </c>
    </row>
    <row r="22" spans="1:3">
      <c r="A22" s="4" t="s">
        <v>139</v>
      </c>
      <c r="B22" s="5" t="n">
        <v>-109</v>
      </c>
      <c r="C22" s="5" t="n">
        <v>-8905</v>
      </c>
    </row>
    <row r="23" spans="1:3">
      <c r="A23" s="3" t="s">
        <v>140</v>
      </c>
    </row>
    <row r="24" spans="1:3">
      <c r="A24" s="4" t="s">
        <v>141</v>
      </c>
      <c r="B24" s="5" t="n">
        <v>-2913</v>
      </c>
      <c r="C24" s="5" t="n">
        <v>-2332</v>
      </c>
    </row>
    <row r="25" spans="1:3">
      <c r="A25" s="4" t="s">
        <v>142</v>
      </c>
      <c r="B25" s="5" t="n">
        <v>-3900</v>
      </c>
      <c r="C25" s="5" t="n">
        <v>-5301</v>
      </c>
    </row>
    <row r="26" spans="1:3">
      <c r="A26" s="4" t="s">
        <v>143</v>
      </c>
      <c r="B26" s="5" t="n">
        <v>-6813</v>
      </c>
      <c r="C26" s="5" t="n">
        <v>-7633</v>
      </c>
    </row>
    <row r="27" spans="1:3">
      <c r="A27" s="3" t="s">
        <v>144</v>
      </c>
    </row>
    <row r="28" spans="1:3">
      <c r="A28" s="4" t="s">
        <v>145</v>
      </c>
      <c r="B28" s="5" t="n">
        <v>6043</v>
      </c>
      <c r="C28" s="5" t="n">
        <v>7415</v>
      </c>
    </row>
    <row r="29" spans="1:3">
      <c r="A29" s="4" t="s">
        <v>146</v>
      </c>
      <c r="B29" s="4" t="s">
        <v>47</v>
      </c>
      <c r="C29" s="5" t="n">
        <v>36664</v>
      </c>
    </row>
    <row r="30" spans="1:3">
      <c r="A30" s="4" t="s">
        <v>147</v>
      </c>
      <c r="B30" s="4" t="s">
        <v>47</v>
      </c>
      <c r="C30" s="5" t="n">
        <v>1645</v>
      </c>
    </row>
    <row r="31" spans="1:3">
      <c r="A31" s="4" t="s">
        <v>148</v>
      </c>
      <c r="B31" s="5" t="n">
        <v>-7713</v>
      </c>
      <c r="C31" s="4" t="s">
        <v>47</v>
      </c>
    </row>
    <row r="32" spans="1:3">
      <c r="A32" s="4" t="s">
        <v>149</v>
      </c>
      <c r="B32" s="5" t="n">
        <v>-140</v>
      </c>
      <c r="C32" s="5" t="n">
        <v>-37</v>
      </c>
    </row>
    <row r="33" spans="1:3">
      <c r="A33" s="4" t="s">
        <v>150</v>
      </c>
      <c r="B33" s="5" t="n">
        <v>-1810</v>
      </c>
      <c r="C33" s="5" t="n">
        <v>45687</v>
      </c>
    </row>
    <row r="34" spans="1:3">
      <c r="A34" s="4" t="s">
        <v>151</v>
      </c>
      <c r="B34" s="5" t="n">
        <v>-307</v>
      </c>
      <c r="C34" s="5" t="n">
        <v>301</v>
      </c>
    </row>
    <row r="35" spans="1:3">
      <c r="A35" s="4" t="s">
        <v>152</v>
      </c>
      <c r="B35" s="5" t="n">
        <v>-9039</v>
      </c>
      <c r="C35" s="5" t="n">
        <v>29450</v>
      </c>
    </row>
    <row r="36" spans="1:3">
      <c r="A36" s="4" t="s">
        <v>153</v>
      </c>
      <c r="B36" s="5" t="n">
        <v>20028</v>
      </c>
      <c r="C36" s="5" t="n">
        <v>1486</v>
      </c>
    </row>
    <row r="37" spans="1:3">
      <c r="A37" s="4" t="s">
        <v>154</v>
      </c>
      <c r="B37" s="5" t="n">
        <v>10989</v>
      </c>
      <c r="C37" s="5" t="n">
        <v>30936</v>
      </c>
    </row>
    <row r="38" spans="1:3">
      <c r="A38" s="3" t="s">
        <v>155</v>
      </c>
    </row>
    <row r="39" spans="1:3">
      <c r="A39" s="4" t="s">
        <v>156</v>
      </c>
      <c r="B39" s="5" t="n">
        <v>6275</v>
      </c>
      <c r="C39" s="5" t="n">
        <v>5388</v>
      </c>
    </row>
    <row r="40" spans="1:3">
      <c r="A40" s="4" t="s">
        <v>157</v>
      </c>
      <c r="B40" s="4" t="s">
        <v>47</v>
      </c>
      <c r="C40" s="5" t="n">
        <v>15</v>
      </c>
    </row>
    <row r="41" spans="1:3">
      <c r="A41" s="3" t="s">
        <v>158</v>
      </c>
    </row>
    <row r="42" spans="1:3">
      <c r="A42" s="4" t="s">
        <v>159</v>
      </c>
      <c r="B42" s="5" t="n">
        <v>1043</v>
      </c>
      <c r="C42" s="4" t="s">
        <v>47</v>
      </c>
    </row>
    <row r="43" spans="1:3">
      <c r="A43" s="4" t="s">
        <v>160</v>
      </c>
      <c r="B43" s="5" t="n">
        <v>1482</v>
      </c>
      <c r="C43" s="4" t="s">
        <v>47</v>
      </c>
    </row>
    <row r="44" spans="1:3">
      <c r="A44" s="4" t="s">
        <v>161</v>
      </c>
      <c r="B44" s="5" t="n">
        <v>126</v>
      </c>
      <c r="C44" s="4" t="s">
        <v>47</v>
      </c>
    </row>
    <row r="45" spans="1:3">
      <c r="A45" s="4" t="s">
        <v>162</v>
      </c>
      <c r="B45" s="4" t="s">
        <v>47</v>
      </c>
      <c r="C45" s="7" t="n">
        <v>17499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s>
  <sheetData>
    <row r="1" spans="1:4">
      <c r="A1" s="1" t="s">
        <v>353</v>
      </c>
      <c r="B1" s="2" t="s">
        <v>1</v>
      </c>
      <c r="D1" s="2" t="s">
        <v>354</v>
      </c>
    </row>
    <row r="2" spans="1:4">
      <c r="B2" s="2" t="s">
        <v>2</v>
      </c>
      <c r="C2" s="2" t="s">
        <v>82</v>
      </c>
      <c r="D2" s="2" t="s">
        <v>30</v>
      </c>
    </row>
    <row r="3" spans="1:4">
      <c r="A3" s="3" t="s">
        <v>181</v>
      </c>
    </row>
    <row r="4" spans="1:4">
      <c r="A4" s="4" t="s">
        <v>355</v>
      </c>
      <c r="B4" s="7" t="n">
        <v>842</v>
      </c>
      <c r="C4" s="7" t="n">
        <v>781</v>
      </c>
    </row>
    <row r="5" spans="1:4">
      <c r="A5" s="4" t="s">
        <v>356</v>
      </c>
      <c r="B5" s="4" t="s">
        <v>357</v>
      </c>
    </row>
    <row r="6" spans="1:4">
      <c r="A6" s="4" t="s">
        <v>358</v>
      </c>
      <c r="B6" s="7" t="n">
        <v>361</v>
      </c>
      <c r="D6" s="7" t="n">
        <v>36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59</v>
      </c>
      <c r="B1" s="2" t="s">
        <v>2</v>
      </c>
      <c r="C1" s="2" t="s">
        <v>30</v>
      </c>
    </row>
    <row r="2" spans="1:3">
      <c r="A2" s="3" t="s">
        <v>184</v>
      </c>
    </row>
    <row r="3" spans="1:3">
      <c r="A3" s="4" t="s">
        <v>360</v>
      </c>
      <c r="B3" s="7" t="n">
        <v>5329</v>
      </c>
      <c r="C3" s="7" t="n">
        <v>6038</v>
      </c>
    </row>
    <row r="4" spans="1:3">
      <c r="A4" s="4" t="s">
        <v>361</v>
      </c>
      <c r="B4" s="5" t="n">
        <v>1727</v>
      </c>
      <c r="C4" s="5" t="n">
        <v>2257</v>
      </c>
    </row>
    <row r="5" spans="1:3">
      <c r="A5" s="4" t="s">
        <v>362</v>
      </c>
      <c r="B5" s="5" t="n">
        <v>859</v>
      </c>
      <c r="C5" s="5" t="n">
        <v>4116</v>
      </c>
    </row>
    <row r="6" spans="1:3">
      <c r="A6" s="4" t="s">
        <v>363</v>
      </c>
      <c r="B6" s="5" t="n">
        <v>656</v>
      </c>
      <c r="C6" s="5" t="n">
        <v>664</v>
      </c>
    </row>
    <row r="7" spans="1:3">
      <c r="A7" s="4" t="s">
        <v>364</v>
      </c>
      <c r="B7" s="5" t="n">
        <v>41</v>
      </c>
      <c r="C7" s="5" t="n">
        <v>40</v>
      </c>
    </row>
    <row r="8" spans="1:3">
      <c r="A8" s="4" t="s">
        <v>365</v>
      </c>
      <c r="B8" s="5" t="n">
        <v>5040</v>
      </c>
      <c r="C8" s="5" t="n">
        <v>5004</v>
      </c>
    </row>
    <row r="9" spans="1:3">
      <c r="A9" s="4" t="s">
        <v>366</v>
      </c>
      <c r="B9" s="7" t="n">
        <v>13652</v>
      </c>
      <c r="C9" s="7" t="n">
        <v>1811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67</v>
      </c>
      <c r="B1" s="2" t="s">
        <v>2</v>
      </c>
      <c r="C1" s="2" t="s">
        <v>30</v>
      </c>
    </row>
    <row r="2" spans="1:3">
      <c r="A2" s="3" t="s">
        <v>270</v>
      </c>
    </row>
    <row r="3" spans="1:3">
      <c r="A3" s="4" t="s">
        <v>368</v>
      </c>
      <c r="B3" s="7" t="n">
        <v>3533</v>
      </c>
      <c r="C3" s="7" t="n">
        <v>4346</v>
      </c>
    </row>
    <row r="4" spans="1:3">
      <c r="A4" s="4" t="s">
        <v>369</v>
      </c>
      <c r="B4" s="5" t="n">
        <v>14</v>
      </c>
      <c r="C4" s="5" t="n">
        <v>74</v>
      </c>
    </row>
    <row r="5" spans="1:3">
      <c r="A5" s="4" t="s">
        <v>370</v>
      </c>
      <c r="B5" s="5" t="n">
        <v>3547</v>
      </c>
      <c r="C5" s="5" t="n">
        <v>4420</v>
      </c>
    </row>
    <row r="6" spans="1:3">
      <c r="A6" s="4" t="s">
        <v>371</v>
      </c>
      <c r="B6" s="5" t="n">
        <v>1716</v>
      </c>
      <c r="C6" s="5" t="n">
        <v>2079</v>
      </c>
    </row>
    <row r="7" spans="1:3">
      <c r="A7" s="4" t="s">
        <v>364</v>
      </c>
      <c r="B7" s="5" t="n">
        <v>873</v>
      </c>
      <c r="C7" s="5" t="n">
        <v>866</v>
      </c>
    </row>
    <row r="8" spans="1:3">
      <c r="A8" s="4" t="s">
        <v>372</v>
      </c>
      <c r="B8" s="5" t="n">
        <v>4440</v>
      </c>
      <c r="C8" s="5" t="n">
        <v>3423</v>
      </c>
    </row>
    <row r="9" spans="1:3">
      <c r="A9" s="4" t="s">
        <v>373</v>
      </c>
      <c r="B9" s="5" t="n">
        <v>7029</v>
      </c>
      <c r="C9" s="5" t="n">
        <v>6368</v>
      </c>
    </row>
    <row r="10" spans="1:3">
      <c r="A10" s="4" t="s">
        <v>374</v>
      </c>
      <c r="B10" s="7" t="n">
        <v>10576</v>
      </c>
      <c r="C10" s="7" t="n">
        <v>1078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75</v>
      </c>
      <c r="B1" s="2" t="s">
        <v>2</v>
      </c>
      <c r="C1" s="2" t="s">
        <v>30</v>
      </c>
    </row>
    <row r="2" spans="1:3">
      <c r="A2" s="3" t="s">
        <v>376</v>
      </c>
    </row>
    <row r="3" spans="1:3">
      <c r="A3" s="4" t="s">
        <v>377</v>
      </c>
      <c r="B3" s="7" t="n">
        <v>962</v>
      </c>
      <c r="C3" s="7" t="n">
        <v>1094</v>
      </c>
    </row>
    <row r="4" spans="1:3">
      <c r="A4" s="4" t="s">
        <v>378</v>
      </c>
      <c r="B4" s="5" t="n">
        <v>124766</v>
      </c>
      <c r="C4" s="5" t="n">
        <v>123859</v>
      </c>
    </row>
    <row r="5" spans="1:3">
      <c r="A5" s="4" t="s">
        <v>379</v>
      </c>
      <c r="B5" s="5" t="n">
        <v>-14037</v>
      </c>
      <c r="C5" s="5" t="n">
        <v>-7931</v>
      </c>
    </row>
    <row r="6" spans="1:3">
      <c r="A6" s="4" t="s">
        <v>380</v>
      </c>
      <c r="B6" s="5" t="n">
        <v>110729</v>
      </c>
      <c r="C6" s="5" t="n">
        <v>115928</v>
      </c>
    </row>
    <row r="7" spans="1:3">
      <c r="A7" s="4" t="s">
        <v>381</v>
      </c>
    </row>
    <row r="8" spans="1:3">
      <c r="A8" s="3" t="s">
        <v>376</v>
      </c>
    </row>
    <row r="9" spans="1:3">
      <c r="A9" s="4" t="s">
        <v>382</v>
      </c>
      <c r="B9" s="7" t="n">
        <v>123804</v>
      </c>
      <c r="C9" s="7" t="n">
        <v>12276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83</v>
      </c>
      <c r="B1" s="2" t="s">
        <v>2</v>
      </c>
      <c r="C1" s="2" t="s">
        <v>30</v>
      </c>
    </row>
    <row r="2" spans="1:3">
      <c r="A2" s="3" t="s">
        <v>376</v>
      </c>
    </row>
    <row r="3" spans="1:3">
      <c r="A3" s="4" t="s">
        <v>384</v>
      </c>
      <c r="B3" s="7" t="n">
        <v>426</v>
      </c>
    </row>
    <row r="4" spans="1:3">
      <c r="A4" s="4" t="s">
        <v>385</v>
      </c>
      <c r="B4" s="5" t="n">
        <v>464</v>
      </c>
    </row>
    <row r="5" spans="1:3">
      <c r="A5" s="4" t="s">
        <v>386</v>
      </c>
      <c r="B5" s="5" t="n">
        <v>72</v>
      </c>
    </row>
    <row r="6" spans="1:3">
      <c r="A6" s="4" t="s">
        <v>387</v>
      </c>
      <c r="B6" s="5" t="n">
        <v>962</v>
      </c>
      <c r="C6" s="7" t="n">
        <v>1094</v>
      </c>
    </row>
    <row r="7" spans="1:3">
      <c r="A7" s="4" t="s">
        <v>388</v>
      </c>
      <c r="B7" s="5" t="n">
        <v>13928</v>
      </c>
    </row>
    <row r="8" spans="1:3">
      <c r="A8" s="4" t="s">
        <v>389</v>
      </c>
      <c r="B8" s="5" t="n">
        <v>110766</v>
      </c>
    </row>
    <row r="9" spans="1:3">
      <c r="A9" s="4" t="s">
        <v>390</v>
      </c>
      <c r="B9" s="5" t="n">
        <v>72</v>
      </c>
    </row>
    <row r="10" spans="1:3">
      <c r="A10" s="4" t="s">
        <v>117</v>
      </c>
      <c r="B10" s="5" t="n">
        <v>124766</v>
      </c>
      <c r="C10" s="5" t="n">
        <v>123859</v>
      </c>
    </row>
    <row r="11" spans="1:3">
      <c r="A11" s="4" t="s">
        <v>381</v>
      </c>
    </row>
    <row r="12" spans="1:3">
      <c r="A12" s="3" t="s">
        <v>376</v>
      </c>
    </row>
    <row r="13" spans="1:3">
      <c r="A13" s="4" t="s">
        <v>391</v>
      </c>
      <c r="B13" s="5" t="n">
        <v>13502</v>
      </c>
    </row>
    <row r="14" spans="1:3">
      <c r="A14" s="4" t="s">
        <v>392</v>
      </c>
      <c r="B14" s="5" t="n">
        <v>110302</v>
      </c>
    </row>
    <row r="15" spans="1:3">
      <c r="A15" s="4" t="s">
        <v>393</v>
      </c>
      <c r="B15" s="4" t="s">
        <v>47</v>
      </c>
    </row>
    <row r="16" spans="1:3">
      <c r="A16" s="4" t="s">
        <v>394</v>
      </c>
      <c r="B16" s="7" t="n">
        <v>123804</v>
      </c>
      <c r="C16" s="7" t="n">
        <v>12276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0</v>
      </c>
    </row>
    <row r="2" spans="1:3">
      <c r="A2" s="4" t="s">
        <v>396</v>
      </c>
    </row>
    <row r="3" spans="1:3">
      <c r="A3" s="3" t="s">
        <v>397</v>
      </c>
    </row>
    <row r="4" spans="1:3">
      <c r="A4" s="4" t="s">
        <v>398</v>
      </c>
      <c r="B4" s="7" t="n">
        <v>12071</v>
      </c>
      <c r="C4" s="7" t="n">
        <v>16728</v>
      </c>
    </row>
    <row r="5" spans="1:3">
      <c r="A5" s="4" t="s">
        <v>399</v>
      </c>
    </row>
    <row r="6" spans="1:3">
      <c r="A6" s="3" t="s">
        <v>397</v>
      </c>
    </row>
    <row r="7" spans="1:3">
      <c r="A7" s="4" t="s">
        <v>400</v>
      </c>
      <c r="B7" s="5" t="n">
        <v>4106</v>
      </c>
      <c r="C7" s="5" t="n">
        <v>964</v>
      </c>
    </row>
    <row r="8" spans="1:3">
      <c r="A8" s="4" t="s">
        <v>401</v>
      </c>
      <c r="B8" s="5" t="n">
        <v>3043</v>
      </c>
      <c r="C8" s="5" t="n">
        <v>3235</v>
      </c>
    </row>
    <row r="9" spans="1:3">
      <c r="A9" s="4" t="s">
        <v>402</v>
      </c>
      <c r="B9" s="7" t="n">
        <v>14</v>
      </c>
      <c r="C9" s="7" t="n">
        <v>7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1</v>
      </c>
    </row>
    <row r="2" spans="1:2">
      <c r="B2" s="2" t="s">
        <v>404</v>
      </c>
    </row>
    <row r="3" spans="1:2">
      <c r="A3" s="3" t="s">
        <v>405</v>
      </c>
    </row>
    <row r="4" spans="1:2">
      <c r="A4" s="4" t="s">
        <v>406</v>
      </c>
      <c r="B4" s="7" t="n">
        <v>16728</v>
      </c>
    </row>
    <row r="5" spans="1:2">
      <c r="A5" s="4" t="s">
        <v>98</v>
      </c>
      <c r="B5" s="5" t="n">
        <v>-4657</v>
      </c>
    </row>
    <row r="6" spans="1:2">
      <c r="A6" s="4" t="s">
        <v>406</v>
      </c>
      <c r="B6" s="7" t="n">
        <v>1207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80"/>
    <col customWidth="1" max="3" min="3" width="14"/>
  </cols>
  <sheetData>
    <row r="1" spans="1:3">
      <c r="A1" s="1" t="s">
        <v>407</v>
      </c>
      <c r="B1" s="2" t="s">
        <v>354</v>
      </c>
    </row>
    <row r="2" spans="1:3">
      <c r="B2" s="2" t="s">
        <v>30</v>
      </c>
      <c r="C2" s="2" t="s">
        <v>2</v>
      </c>
    </row>
    <row r="3" spans="1:3">
      <c r="A3" s="3" t="s">
        <v>196</v>
      </c>
    </row>
    <row r="4" spans="1:3">
      <c r="A4" s="4" t="s">
        <v>408</v>
      </c>
      <c r="C4" s="5" t="n">
        <v>2500000</v>
      </c>
    </row>
    <row r="5" spans="1:3">
      <c r="A5" s="4" t="s">
        <v>409</v>
      </c>
      <c r="B5" s="4" t="s">
        <v>410</v>
      </c>
    </row>
    <row r="6" spans="1:3">
      <c r="A6" s="4" t="s">
        <v>411</v>
      </c>
      <c r="B6" s="7" t="n">
        <v>16728</v>
      </c>
      <c r="C6" s="7" t="n">
        <v>12071</v>
      </c>
    </row>
    <row r="7" spans="1:3">
      <c r="A7" s="4" t="s">
        <v>412</v>
      </c>
      <c r="B7" s="4" t="s">
        <v>41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14</v>
      </c>
      <c r="B1" s="2" t="s">
        <v>1</v>
      </c>
    </row>
    <row r="2" spans="1:3">
      <c r="B2" s="2" t="s">
        <v>2</v>
      </c>
      <c r="C2" s="2" t="s">
        <v>415</v>
      </c>
    </row>
    <row r="3" spans="1:3">
      <c r="A3" s="4" t="s">
        <v>416</v>
      </c>
      <c r="B3" s="5" t="n">
        <v>200000</v>
      </c>
      <c r="C3" s="5" t="n">
        <v>1300000</v>
      </c>
    </row>
    <row r="4" spans="1:3">
      <c r="A4" s="4" t="s">
        <v>417</v>
      </c>
      <c r="C4" s="5" t="n">
        <v>1100000</v>
      </c>
    </row>
    <row r="5" spans="1:3">
      <c r="A5" s="4" t="s">
        <v>418</v>
      </c>
      <c r="B5" s="4" t="s">
        <v>419</v>
      </c>
    </row>
    <row r="6" spans="1:3">
      <c r="A6" s="4" t="s">
        <v>420</v>
      </c>
      <c r="B6" s="7" t="n">
        <v>126</v>
      </c>
    </row>
    <row r="7" spans="1:3">
      <c r="A7" s="4" t="s">
        <v>421</v>
      </c>
      <c r="B7" s="5" t="n">
        <v>132</v>
      </c>
    </row>
    <row r="8" spans="1:3">
      <c r="A8" s="4" t="s">
        <v>422</v>
      </c>
      <c r="B8" s="7" t="n">
        <v>1482</v>
      </c>
    </row>
    <row r="9" spans="1:3">
      <c r="A9" s="4" t="s">
        <v>423</v>
      </c>
    </row>
    <row r="10" spans="1:3">
      <c r="A10" s="4" t="s">
        <v>424</v>
      </c>
      <c r="B10" s="5" t="n">
        <v>1184186</v>
      </c>
    </row>
    <row r="11" spans="1:3">
      <c r="A11" s="4" t="s">
        <v>425</v>
      </c>
      <c r="B11" s="5" t="n">
        <v>1076272</v>
      </c>
    </row>
    <row r="12" spans="1:3">
      <c r="A12" s="4" t="s">
        <v>426</v>
      </c>
      <c r="B12" s="5" t="n">
        <v>12560</v>
      </c>
    </row>
    <row r="13" spans="1:3">
      <c r="A13" s="4" t="s">
        <v>427</v>
      </c>
      <c r="B13" s="5" t="n">
        <v>1136458</v>
      </c>
    </row>
    <row r="14" spans="1:3">
      <c r="A14" s="4" t="s">
        <v>428</v>
      </c>
      <c r="B14" s="5" t="n">
        <v>1136458</v>
      </c>
    </row>
    <row r="15" spans="1:3">
      <c r="A15" s="4" t="s">
        <v>429</v>
      </c>
    </row>
    <row r="16" spans="1:3">
      <c r="A16" s="4" t="s">
        <v>424</v>
      </c>
      <c r="C16" s="5" t="n">
        <v>926272</v>
      </c>
    </row>
    <row r="17" spans="1:3">
      <c r="A17" s="4" t="s">
        <v>430</v>
      </c>
    </row>
    <row r="18" spans="1:3">
      <c r="A18" s="4" t="s">
        <v>424</v>
      </c>
      <c r="C18" s="5" t="n">
        <v>150000</v>
      </c>
    </row>
    <row r="19" spans="1:3">
      <c r="A19" s="4" t="s">
        <v>431</v>
      </c>
    </row>
    <row r="20" spans="1:3">
      <c r="A20" s="4" t="s">
        <v>424</v>
      </c>
      <c r="B20" s="5" t="n">
        <v>10763</v>
      </c>
    </row>
    <row r="21" spans="1:3">
      <c r="A21" s="4" t="s">
        <v>420</v>
      </c>
      <c r="B21" s="7" t="n">
        <v>3516</v>
      </c>
    </row>
    <row r="22" spans="1:3">
      <c r="A22" s="4" t="s">
        <v>422</v>
      </c>
      <c r="B22" s="7" t="n">
        <v>210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32</v>
      </c>
      <c r="B1" s="2" t="s">
        <v>2</v>
      </c>
      <c r="C1" s="2" t="s">
        <v>82</v>
      </c>
    </row>
    <row r="2" spans="1:3">
      <c r="A2" s="4" t="s">
        <v>433</v>
      </c>
      <c r="B2" s="5" t="n">
        <v>3198</v>
      </c>
      <c r="C2" s="5" t="n">
        <v>36</v>
      </c>
    </row>
    <row r="3" spans="1:3">
      <c r="A3" s="4" t="s">
        <v>423</v>
      </c>
    </row>
    <row r="4" spans="1:3">
      <c r="A4" s="4" t="s">
        <v>433</v>
      </c>
      <c r="B4" s="5" t="n">
        <v>783</v>
      </c>
      <c r="C4" s="5" t="n">
        <v>36</v>
      </c>
    </row>
    <row r="5" spans="1:3">
      <c r="A5" s="4" t="s">
        <v>434</v>
      </c>
    </row>
    <row r="6" spans="1:3">
      <c r="A6" s="4" t="s">
        <v>433</v>
      </c>
      <c r="B6" s="5" t="n">
        <v>2105</v>
      </c>
      <c r="C6" s="4" t="s">
        <v>47</v>
      </c>
    </row>
    <row r="7" spans="1:3">
      <c r="A7" s="4" t="s">
        <v>435</v>
      </c>
    </row>
    <row r="8" spans="1:3">
      <c r="A8" s="4" t="s">
        <v>433</v>
      </c>
      <c r="B8" s="5" t="n">
        <v>310</v>
      </c>
      <c r="C8" s="4" t="s">
        <v>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0"/>
  </cols>
  <sheetData>
    <row r="1" spans="1:2">
      <c r="A1" s="1" t="s">
        <v>436</v>
      </c>
      <c r="B1" s="2" t="s">
        <v>1</v>
      </c>
    </row>
    <row r="2" spans="1:2">
      <c r="B2" s="2" t="s">
        <v>437</v>
      </c>
    </row>
    <row r="3" spans="1:2">
      <c r="A3" s="4" t="s">
        <v>438</v>
      </c>
      <c r="B3" s="5" t="n">
        <v>1076272</v>
      </c>
    </row>
    <row r="4" spans="1:2">
      <c r="A4" s="4" t="s">
        <v>423</v>
      </c>
    </row>
    <row r="5" spans="1:2">
      <c r="A5" s="4" t="s">
        <v>439</v>
      </c>
      <c r="B5" s="5" t="n">
        <v>111243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82</v>
      </c>
    </row>
    <row r="3" spans="1:3">
      <c r="A3" s="3" t="s">
        <v>441</v>
      </c>
    </row>
    <row r="4" spans="1:3">
      <c r="A4" s="4" t="s">
        <v>442</v>
      </c>
      <c r="B4" s="7" t="n">
        <v>-78668</v>
      </c>
    </row>
    <row r="5" spans="1:3">
      <c r="A5" s="4" t="s">
        <v>443</v>
      </c>
      <c r="B5" s="5" t="n">
        <v>124</v>
      </c>
      <c r="C5" s="7" t="n">
        <v>17485</v>
      </c>
    </row>
    <row r="6" spans="1:3">
      <c r="A6" s="4" t="s">
        <v>444</v>
      </c>
      <c r="B6" s="5" t="n">
        <v>-78792</v>
      </c>
    </row>
    <row r="7" spans="1:3">
      <c r="A7" s="3" t="s">
        <v>445</v>
      </c>
    </row>
    <row r="8" spans="1:3">
      <c r="A8" s="4" t="s">
        <v>442</v>
      </c>
      <c r="B8" s="5" t="n">
        <v>25523</v>
      </c>
    </row>
    <row r="9" spans="1:3">
      <c r="A9" s="4" t="s">
        <v>443</v>
      </c>
      <c r="B9" s="5" t="n">
        <v>2046</v>
      </c>
    </row>
    <row r="10" spans="1:3">
      <c r="A10" s="4" t="s">
        <v>444</v>
      </c>
      <c r="B10" s="5" t="n">
        <v>27569</v>
      </c>
    </row>
    <row r="11" spans="1:3">
      <c r="A11" s="3" t="s">
        <v>446</v>
      </c>
    </row>
    <row r="12" spans="1:3">
      <c r="A12" s="4" t="s">
        <v>442</v>
      </c>
      <c r="B12" s="5" t="n">
        <v>-53145</v>
      </c>
    </row>
    <row r="13" spans="1:3">
      <c r="A13" s="4" t="s">
        <v>443</v>
      </c>
      <c r="B13" s="5" t="n">
        <v>1922</v>
      </c>
      <c r="C13" s="7" t="n">
        <v>-16229</v>
      </c>
    </row>
    <row r="14" spans="1:3">
      <c r="A14" s="4" t="s">
        <v>444</v>
      </c>
      <c r="B14" s="7" t="n">
        <v>-5122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82</v>
      </c>
    </row>
    <row r="3" spans="1:3">
      <c r="A3" s="3" t="s">
        <v>448</v>
      </c>
    </row>
    <row r="4" spans="1:3">
      <c r="A4" s="4" t="s">
        <v>449</v>
      </c>
      <c r="B4" s="5" t="n">
        <v>14312324</v>
      </c>
      <c r="C4" s="5" t="n">
        <v>13807979</v>
      </c>
    </row>
    <row r="5" spans="1:3">
      <c r="A5" s="4" t="s">
        <v>450</v>
      </c>
    </row>
    <row r="6" spans="1:3">
      <c r="A6" s="3" t="s">
        <v>448</v>
      </c>
    </row>
    <row r="7" spans="1:3">
      <c r="A7" s="4" t="s">
        <v>449</v>
      </c>
      <c r="B7" s="5" t="n">
        <v>9539565</v>
      </c>
      <c r="C7" s="5" t="n">
        <v>9539615</v>
      </c>
    </row>
    <row r="8" spans="1:3">
      <c r="A8" s="4" t="s">
        <v>451</v>
      </c>
    </row>
    <row r="9" spans="1:3">
      <c r="A9" s="3" t="s">
        <v>448</v>
      </c>
    </row>
    <row r="10" spans="1:3">
      <c r="A10" s="4" t="s">
        <v>449</v>
      </c>
      <c r="B10" s="5" t="n">
        <v>2500000</v>
      </c>
      <c r="C10" s="5" t="n">
        <v>2500000</v>
      </c>
    </row>
    <row r="11" spans="1:3">
      <c r="A11" s="4" t="s">
        <v>423</v>
      </c>
    </row>
    <row r="12" spans="1:3">
      <c r="A12" s="3" t="s">
        <v>448</v>
      </c>
    </row>
    <row r="13" spans="1:3">
      <c r="A13" s="4" t="s">
        <v>449</v>
      </c>
      <c r="B13" s="5" t="n">
        <v>1648643</v>
      </c>
      <c r="C13" s="5" t="n">
        <v>817880</v>
      </c>
    </row>
    <row r="14" spans="1:3">
      <c r="A14" s="4" t="s">
        <v>452</v>
      </c>
    </row>
    <row r="15" spans="1:3">
      <c r="A15" s="3" t="s">
        <v>448</v>
      </c>
    </row>
    <row r="16" spans="1:3">
      <c r="A16" s="4" t="s">
        <v>449</v>
      </c>
      <c r="B16" s="5" t="n">
        <v>624116</v>
      </c>
      <c r="C16" s="5" t="n">
        <v>95048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53</v>
      </c>
      <c r="B1" s="2" t="s">
        <v>1</v>
      </c>
    </row>
    <row r="2" spans="1:3">
      <c r="B2" s="2" t="s">
        <v>2</v>
      </c>
      <c r="C2" s="2" t="s">
        <v>82</v>
      </c>
    </row>
    <row r="3" spans="1:3">
      <c r="A3" s="4" t="s">
        <v>454</v>
      </c>
      <c r="B3" s="7" t="n">
        <v>-33</v>
      </c>
      <c r="C3" s="7" t="n">
        <v>-51</v>
      </c>
    </row>
    <row r="4" spans="1:3">
      <c r="A4" s="4" t="s">
        <v>455</v>
      </c>
      <c r="B4" s="7" t="n">
        <v>49841</v>
      </c>
    </row>
    <row r="5" spans="1:3">
      <c r="A5" s="4" t="s">
        <v>456</v>
      </c>
      <c r="B5" s="4" t="s">
        <v>457</v>
      </c>
      <c r="C5" s="4" t="s">
        <v>458</v>
      </c>
    </row>
    <row r="6" spans="1:3">
      <c r="A6" s="4" t="s">
        <v>459</v>
      </c>
    </row>
    <row r="7" spans="1:3">
      <c r="A7" s="4" t="s">
        <v>460</v>
      </c>
      <c r="B7" s="4" t="s">
        <v>461</v>
      </c>
    </row>
    <row r="8" spans="1:3">
      <c r="A8" s="4" t="s">
        <v>462</v>
      </c>
    </row>
    <row r="9" spans="1:3">
      <c r="A9" s="4" t="s">
        <v>460</v>
      </c>
      <c r="B9" s="4" t="s">
        <v>46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464</v>
      </c>
      <c r="B1" s="2" t="s">
        <v>1</v>
      </c>
    </row>
    <row r="2" spans="1:3">
      <c r="B2" s="2" t="s">
        <v>2</v>
      </c>
      <c r="C2" s="2" t="s">
        <v>82</v>
      </c>
    </row>
    <row r="3" spans="1:3">
      <c r="A3" s="3" t="s">
        <v>465</v>
      </c>
    </row>
    <row r="4" spans="1:3">
      <c r="A4" s="4" t="s">
        <v>466</v>
      </c>
      <c r="B4" s="7" t="n">
        <v>-16374</v>
      </c>
      <c r="C4" s="7" t="n">
        <v>-13731</v>
      </c>
    </row>
    <row r="5" spans="1:3">
      <c r="A5" s="4" t="s">
        <v>467</v>
      </c>
    </row>
    <row r="6" spans="1:3">
      <c r="A6" s="3" t="s">
        <v>465</v>
      </c>
    </row>
    <row r="7" spans="1:3">
      <c r="A7" s="4" t="s">
        <v>466</v>
      </c>
      <c r="B7" s="7" t="n">
        <v>-86</v>
      </c>
      <c r="C7" s="4" t="s">
        <v>4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468</v>
      </c>
      <c r="B1" s="2" t="s">
        <v>1</v>
      </c>
    </row>
    <row r="2" spans="1:2">
      <c r="B2" s="2" t="s">
        <v>404</v>
      </c>
    </row>
    <row r="3" spans="1:2">
      <c r="A3" s="4" t="s">
        <v>469</v>
      </c>
    </row>
    <row r="4" spans="1:2">
      <c r="A4" s="4" t="s">
        <v>470</v>
      </c>
      <c r="B4" s="7" t="n">
        <v>1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471</v>
      </c>
      <c r="B1" s="2" t="s">
        <v>1</v>
      </c>
    </row>
    <row r="2" spans="1:3">
      <c r="B2" s="2" t="s">
        <v>2</v>
      </c>
      <c r="C2" s="2" t="s">
        <v>82</v>
      </c>
    </row>
    <row r="3" spans="1:3">
      <c r="A3" s="3" t="s">
        <v>472</v>
      </c>
    </row>
    <row r="4" spans="1:3">
      <c r="A4" s="4" t="s">
        <v>473</v>
      </c>
      <c r="B4" s="4" t="s">
        <v>47</v>
      </c>
      <c r="C4" s="4" t="s">
        <v>47</v>
      </c>
    </row>
    <row r="5" spans="1:3">
      <c r="A5" s="4" t="s">
        <v>474</v>
      </c>
      <c r="B5" s="5" t="n">
        <v>725</v>
      </c>
      <c r="C5" s="5" t="n">
        <v>815</v>
      </c>
    </row>
    <row r="6" spans="1:3">
      <c r="A6" s="4" t="s">
        <v>475</v>
      </c>
      <c r="B6" s="5" t="n">
        <v>-916</v>
      </c>
      <c r="C6" s="5" t="n">
        <v>-761</v>
      </c>
    </row>
    <row r="7" spans="1:3">
      <c r="A7" s="4" t="s">
        <v>476</v>
      </c>
      <c r="B7" s="7" t="n">
        <v>-191</v>
      </c>
      <c r="C7" s="7" t="n">
        <v>5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477</v>
      </c>
      <c r="B1" s="2" t="s">
        <v>1</v>
      </c>
      <c r="C1" s="2" t="s">
        <v>354</v>
      </c>
    </row>
    <row r="2" spans="1:3">
      <c r="B2" s="2" t="s">
        <v>2</v>
      </c>
      <c r="C2" s="2" t="s">
        <v>478</v>
      </c>
    </row>
    <row r="3" spans="1:3">
      <c r="A3" s="3" t="s">
        <v>479</v>
      </c>
    </row>
    <row r="4" spans="1:3">
      <c r="A4" s="4" t="s">
        <v>480</v>
      </c>
      <c r="B4" s="7" t="n">
        <v>869</v>
      </c>
    </row>
    <row r="5" spans="1:3">
      <c r="A5" s="4" t="s">
        <v>481</v>
      </c>
    </row>
    <row r="6" spans="1:3">
      <c r="A6" s="3" t="s">
        <v>479</v>
      </c>
    </row>
    <row r="7" spans="1:3">
      <c r="A7" s="4" t="s">
        <v>482</v>
      </c>
      <c r="C7" s="7" t="n">
        <v>3296</v>
      </c>
    </row>
    <row r="8" spans="1:3">
      <c r="A8" s="4" t="s">
        <v>480</v>
      </c>
      <c r="C8" s="7" t="n">
        <v>242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3</v>
      </c>
      <c r="B1" s="2" t="s">
        <v>1</v>
      </c>
    </row>
    <row r="2" spans="1:4">
      <c r="B2" s="2" t="s">
        <v>2</v>
      </c>
      <c r="C2" s="2" t="s">
        <v>82</v>
      </c>
      <c r="D2" s="2" t="s">
        <v>30</v>
      </c>
    </row>
    <row r="3" spans="1:4">
      <c r="A3" s="3" t="s">
        <v>83</v>
      </c>
    </row>
    <row r="4" spans="1:4">
      <c r="A4" s="4" t="s">
        <v>84</v>
      </c>
      <c r="B4" s="7" t="n">
        <v>30367</v>
      </c>
      <c r="C4" s="7" t="n">
        <v>25243</v>
      </c>
    </row>
    <row r="5" spans="1:4">
      <c r="A5" s="4" t="s">
        <v>85</v>
      </c>
      <c r="B5" s="5" t="n">
        <v>1020</v>
      </c>
      <c r="C5" s="5" t="n">
        <v>1794</v>
      </c>
    </row>
    <row r="6" spans="1:4">
      <c r="A6" s="4" t="s">
        <v>86</v>
      </c>
      <c r="B6" s="5" t="n">
        <v>31387</v>
      </c>
      <c r="C6" s="5" t="n">
        <v>27037</v>
      </c>
    </row>
    <row r="7" spans="1:4">
      <c r="A7" s="3" t="s">
        <v>87</v>
      </c>
    </row>
    <row r="8" spans="1:4">
      <c r="A8" s="4" t="s">
        <v>88</v>
      </c>
      <c r="B8" s="5" t="n">
        <v>-5196</v>
      </c>
      <c r="C8" s="5" t="n">
        <v>-3748</v>
      </c>
    </row>
    <row r="9" spans="1:4">
      <c r="A9" s="4" t="s">
        <v>89</v>
      </c>
      <c r="B9" s="5" t="n">
        <v>-906</v>
      </c>
      <c r="C9" s="5" t="n">
        <v>-1161</v>
      </c>
    </row>
    <row r="10" spans="1:4">
      <c r="A10" s="4" t="s">
        <v>90</v>
      </c>
      <c r="B10" s="5" t="n">
        <v>-16374</v>
      </c>
      <c r="C10" s="5" t="n">
        <v>-13731</v>
      </c>
    </row>
    <row r="11" spans="1:4">
      <c r="A11" s="4" t="s">
        <v>91</v>
      </c>
      <c r="B11" s="5" t="n">
        <v>-3198</v>
      </c>
      <c r="C11" s="5" t="n">
        <v>-36</v>
      </c>
    </row>
    <row r="12" spans="1:4">
      <c r="A12" s="4" t="s">
        <v>92</v>
      </c>
      <c r="B12" s="5" t="n">
        <v>-574</v>
      </c>
      <c r="C12" s="5" t="n">
        <v>-10460</v>
      </c>
    </row>
    <row r="13" spans="1:4">
      <c r="A13" s="4" t="s">
        <v>93</v>
      </c>
      <c r="B13" s="5" t="n">
        <v>-9560</v>
      </c>
      <c r="C13" s="5" t="n">
        <v>-7168</v>
      </c>
    </row>
    <row r="14" spans="1:4">
      <c r="A14" s="4" t="s">
        <v>484</v>
      </c>
      <c r="B14" s="5" t="n">
        <v>-4421</v>
      </c>
      <c r="C14" s="5" t="n">
        <v>-9267</v>
      </c>
    </row>
    <row r="15" spans="1:4">
      <c r="A15" s="4" t="s">
        <v>485</v>
      </c>
      <c r="B15" s="5" t="n">
        <v>-4421</v>
      </c>
      <c r="C15" s="5" t="n">
        <v>-9267</v>
      </c>
    </row>
    <row r="16" spans="1:4">
      <c r="A16" s="4" t="s">
        <v>42</v>
      </c>
      <c r="B16" s="5" t="n">
        <v>203380</v>
      </c>
      <c r="D16" s="7" t="n">
        <v>219023</v>
      </c>
    </row>
    <row r="17" spans="1:4">
      <c r="A17" s="4" t="s">
        <v>486</v>
      </c>
      <c r="B17" s="5" t="n">
        <v>47437</v>
      </c>
      <c r="D17" s="5" t="n">
        <v>47076</v>
      </c>
    </row>
    <row r="18" spans="1:4">
      <c r="A18" s="4" t="s">
        <v>487</v>
      </c>
      <c r="B18" s="5" t="n">
        <v>8420</v>
      </c>
      <c r="C18" s="5" t="n">
        <v>7145</v>
      </c>
    </row>
    <row r="19" spans="1:4">
      <c r="A19" s="4" t="s">
        <v>488</v>
      </c>
    </row>
    <row r="20" spans="1:4">
      <c r="A20" s="3" t="s">
        <v>83</v>
      </c>
    </row>
    <row r="21" spans="1:4">
      <c r="A21" s="4" t="s">
        <v>84</v>
      </c>
      <c r="B21" s="5" t="n">
        <v>21809</v>
      </c>
      <c r="C21" s="5" t="n">
        <v>18220</v>
      </c>
    </row>
    <row r="22" spans="1:4">
      <c r="A22" s="4" t="s">
        <v>85</v>
      </c>
      <c r="B22" s="5" t="n">
        <v>1020</v>
      </c>
      <c r="C22" s="5" t="n">
        <v>1794</v>
      </c>
    </row>
    <row r="23" spans="1:4">
      <c r="A23" s="4" t="s">
        <v>86</v>
      </c>
      <c r="B23" s="5" t="n">
        <v>22829</v>
      </c>
      <c r="C23" s="5" t="n">
        <v>20014</v>
      </c>
    </row>
    <row r="24" spans="1:4">
      <c r="A24" s="3" t="s">
        <v>87</v>
      </c>
    </row>
    <row r="25" spans="1:4">
      <c r="A25" s="4" t="s">
        <v>88</v>
      </c>
      <c r="B25" s="5" t="n">
        <v>-4053</v>
      </c>
      <c r="C25" s="5" t="n">
        <v>-2895</v>
      </c>
    </row>
    <row r="26" spans="1:4">
      <c r="A26" s="4" t="s">
        <v>89</v>
      </c>
      <c r="B26" s="5" t="n">
        <v>-906</v>
      </c>
      <c r="C26" s="5" t="n">
        <v>-1161</v>
      </c>
    </row>
    <row r="27" spans="1:4">
      <c r="A27" s="4" t="s">
        <v>90</v>
      </c>
      <c r="B27" s="5" t="n">
        <v>-3949</v>
      </c>
      <c r="C27" s="5" t="n">
        <v>-3824</v>
      </c>
    </row>
    <row r="28" spans="1:4">
      <c r="A28" s="4" t="s">
        <v>91</v>
      </c>
      <c r="B28" s="5" t="n">
        <v>-72</v>
      </c>
      <c r="C28" s="4" t="s">
        <v>47</v>
      </c>
    </row>
    <row r="29" spans="1:4">
      <c r="A29" s="4" t="s">
        <v>92</v>
      </c>
      <c r="B29" s="4" t="s">
        <v>47</v>
      </c>
      <c r="C29" s="4" t="s">
        <v>47</v>
      </c>
    </row>
    <row r="30" spans="1:4">
      <c r="A30" s="4" t="s">
        <v>93</v>
      </c>
      <c r="B30" s="5" t="n">
        <v>-7607</v>
      </c>
      <c r="C30" s="5" t="n">
        <v>-5653</v>
      </c>
    </row>
    <row r="31" spans="1:4">
      <c r="A31" s="4" t="s">
        <v>484</v>
      </c>
      <c r="B31" s="5" t="n">
        <v>6242</v>
      </c>
      <c r="C31" s="5" t="n">
        <v>6481</v>
      </c>
    </row>
    <row r="32" spans="1:4">
      <c r="A32" s="4" t="s">
        <v>42</v>
      </c>
      <c r="B32" s="5" t="n">
        <v>109092</v>
      </c>
      <c r="D32" s="5" t="n">
        <v>113692</v>
      </c>
    </row>
    <row r="33" spans="1:4">
      <c r="A33" s="4" t="s">
        <v>486</v>
      </c>
      <c r="B33" s="4" t="s">
        <v>47</v>
      </c>
      <c r="D33" s="4" t="s">
        <v>47</v>
      </c>
    </row>
    <row r="34" spans="1:4">
      <c r="A34" s="4" t="s">
        <v>487</v>
      </c>
      <c r="B34" s="5" t="n">
        <v>6986</v>
      </c>
      <c r="C34" s="5" t="n">
        <v>4974</v>
      </c>
    </row>
    <row r="35" spans="1:4">
      <c r="A35" s="4" t="s">
        <v>489</v>
      </c>
    </row>
    <row r="36" spans="1:4">
      <c r="A36" s="3" t="s">
        <v>83</v>
      </c>
    </row>
    <row r="37" spans="1:4">
      <c r="A37" s="4" t="s">
        <v>84</v>
      </c>
      <c r="B37" s="5" t="n">
        <v>8558</v>
      </c>
      <c r="C37" s="5" t="n">
        <v>7023</v>
      </c>
    </row>
    <row r="38" spans="1:4">
      <c r="A38" s="4" t="s">
        <v>85</v>
      </c>
      <c r="B38" s="4" t="s">
        <v>47</v>
      </c>
      <c r="C38" s="4" t="s">
        <v>47</v>
      </c>
    </row>
    <row r="39" spans="1:4">
      <c r="A39" s="4" t="s">
        <v>86</v>
      </c>
      <c r="B39" s="5" t="n">
        <v>8558</v>
      </c>
      <c r="C39" s="5" t="n">
        <v>7023</v>
      </c>
    </row>
    <row r="40" spans="1:4">
      <c r="A40" s="3" t="s">
        <v>87</v>
      </c>
    </row>
    <row r="41" spans="1:4">
      <c r="A41" s="4" t="s">
        <v>88</v>
      </c>
      <c r="B41" s="5" t="n">
        <v>-1143</v>
      </c>
      <c r="C41" s="5" t="n">
        <v>-853</v>
      </c>
    </row>
    <row r="42" spans="1:4">
      <c r="A42" s="4" t="s">
        <v>89</v>
      </c>
      <c r="B42" s="4" t="s">
        <v>47</v>
      </c>
      <c r="C42" s="4" t="s">
        <v>47</v>
      </c>
    </row>
    <row r="43" spans="1:4">
      <c r="A43" s="4" t="s">
        <v>90</v>
      </c>
      <c r="B43" s="5" t="n">
        <v>-1912</v>
      </c>
      <c r="C43" s="5" t="n">
        <v>-1796</v>
      </c>
    </row>
    <row r="44" spans="1:4">
      <c r="A44" s="4" t="s">
        <v>91</v>
      </c>
      <c r="B44" s="5" t="n">
        <v>-87</v>
      </c>
      <c r="C44" s="4" t="s">
        <v>47</v>
      </c>
    </row>
    <row r="45" spans="1:4">
      <c r="A45" s="4" t="s">
        <v>92</v>
      </c>
      <c r="B45" s="4" t="s">
        <v>47</v>
      </c>
      <c r="C45" s="4" t="s">
        <v>47</v>
      </c>
    </row>
    <row r="46" spans="1:4">
      <c r="A46" s="4" t="s">
        <v>93</v>
      </c>
      <c r="B46" s="5" t="n">
        <v>-1600</v>
      </c>
      <c r="C46" s="5" t="n">
        <v>-1068</v>
      </c>
    </row>
    <row r="47" spans="1:4">
      <c r="A47" s="4" t="s">
        <v>484</v>
      </c>
      <c r="B47" s="5" t="n">
        <v>3816</v>
      </c>
      <c r="C47" s="5" t="n">
        <v>3306</v>
      </c>
    </row>
    <row r="48" spans="1:4">
      <c r="A48" s="4" t="s">
        <v>42</v>
      </c>
      <c r="B48" s="5" t="n">
        <v>76024</v>
      </c>
      <c r="D48" s="5" t="n">
        <v>75975</v>
      </c>
    </row>
    <row r="49" spans="1:4">
      <c r="A49" s="4" t="s">
        <v>486</v>
      </c>
      <c r="B49" s="5" t="n">
        <v>47437</v>
      </c>
      <c r="D49" s="5" t="n">
        <v>47076</v>
      </c>
    </row>
    <row r="50" spans="1:4">
      <c r="A50" s="4" t="s">
        <v>487</v>
      </c>
      <c r="B50" s="5" t="n">
        <v>1321</v>
      </c>
      <c r="C50" s="5" t="n">
        <v>1677</v>
      </c>
    </row>
    <row r="51" spans="1:4">
      <c r="A51" s="4" t="s">
        <v>490</v>
      </c>
    </row>
    <row r="52" spans="1:4">
      <c r="A52" s="3" t="s">
        <v>83</v>
      </c>
    </row>
    <row r="53" spans="1:4">
      <c r="A53" s="4" t="s">
        <v>84</v>
      </c>
      <c r="B53" s="4" t="s">
        <v>47</v>
      </c>
      <c r="C53" s="4" t="s">
        <v>47</v>
      </c>
    </row>
    <row r="54" spans="1:4">
      <c r="A54" s="4" t="s">
        <v>85</v>
      </c>
      <c r="B54" s="4" t="s">
        <v>47</v>
      </c>
      <c r="C54" s="4" t="s">
        <v>47</v>
      </c>
    </row>
    <row r="55" spans="1:4">
      <c r="A55" s="4" t="s">
        <v>86</v>
      </c>
      <c r="B55" s="4" t="s">
        <v>47</v>
      </c>
      <c r="C55" s="4" t="s">
        <v>47</v>
      </c>
    </row>
    <row r="56" spans="1:4">
      <c r="A56" s="3" t="s">
        <v>87</v>
      </c>
    </row>
    <row r="57" spans="1:4">
      <c r="A57" s="4" t="s">
        <v>88</v>
      </c>
      <c r="B57" s="4" t="s">
        <v>47</v>
      </c>
      <c r="C57" s="4" t="s">
        <v>47</v>
      </c>
    </row>
    <row r="58" spans="1:4">
      <c r="A58" s="4" t="s">
        <v>89</v>
      </c>
      <c r="B58" s="4" t="s">
        <v>47</v>
      </c>
      <c r="C58" s="4" t="s">
        <v>47</v>
      </c>
    </row>
    <row r="59" spans="1:4">
      <c r="A59" s="4" t="s">
        <v>90</v>
      </c>
      <c r="B59" s="5" t="n">
        <v>-10513</v>
      </c>
      <c r="C59" s="5" t="n">
        <v>-8111</v>
      </c>
    </row>
    <row r="60" spans="1:4">
      <c r="A60" s="4" t="s">
        <v>91</v>
      </c>
      <c r="B60" s="5" t="n">
        <v>-3039</v>
      </c>
      <c r="C60" s="5" t="n">
        <v>-36</v>
      </c>
    </row>
    <row r="61" spans="1:4">
      <c r="A61" s="4" t="s">
        <v>92</v>
      </c>
      <c r="B61" s="5" t="n">
        <v>-574</v>
      </c>
      <c r="C61" s="5" t="n">
        <v>-10460</v>
      </c>
    </row>
    <row r="62" spans="1:4">
      <c r="A62" s="4" t="s">
        <v>93</v>
      </c>
      <c r="B62" s="5" t="n">
        <v>-353</v>
      </c>
      <c r="C62" s="5" t="n">
        <v>-447</v>
      </c>
    </row>
    <row r="63" spans="1:4">
      <c r="A63" s="4" t="s">
        <v>484</v>
      </c>
      <c r="B63" s="5" t="n">
        <v>-14479</v>
      </c>
      <c r="C63" s="5" t="n">
        <v>-19054</v>
      </c>
    </row>
    <row r="64" spans="1:4">
      <c r="A64" s="4" t="s">
        <v>42</v>
      </c>
      <c r="B64" s="5" t="n">
        <v>18264</v>
      </c>
      <c r="D64" s="5" t="n">
        <v>29356</v>
      </c>
    </row>
    <row r="65" spans="1:4">
      <c r="A65" s="4" t="s">
        <v>486</v>
      </c>
      <c r="B65" s="4" t="s">
        <v>47</v>
      </c>
      <c r="D65" s="4" t="s">
        <v>47</v>
      </c>
    </row>
    <row r="66" spans="1:4">
      <c r="A66" s="4" t="s">
        <v>487</v>
      </c>
      <c r="B66" s="7" t="n">
        <v>113</v>
      </c>
      <c r="C66" s="7" t="n">
        <v>49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1</v>
      </c>
      <c r="B1" s="2" t="s">
        <v>1</v>
      </c>
    </row>
    <row r="2" spans="1:3">
      <c r="B2" s="2" t="s">
        <v>2</v>
      </c>
      <c r="C2" s="2" t="s">
        <v>82</v>
      </c>
    </row>
    <row r="3" spans="1:3">
      <c r="A3" s="3" t="s">
        <v>492</v>
      </c>
    </row>
    <row r="4" spans="1:3">
      <c r="A4" s="4" t="s">
        <v>86</v>
      </c>
      <c r="B4" s="7" t="n">
        <v>31387</v>
      </c>
      <c r="C4" s="7" t="n">
        <v>27037</v>
      </c>
    </row>
    <row r="5" spans="1:3">
      <c r="A5" s="4" t="s">
        <v>493</v>
      </c>
    </row>
    <row r="6" spans="1:3">
      <c r="A6" s="3" t="s">
        <v>492</v>
      </c>
    </row>
    <row r="7" spans="1:3">
      <c r="A7" s="4" t="s">
        <v>86</v>
      </c>
      <c r="B7" s="5" t="n">
        <v>20493</v>
      </c>
      <c r="C7" s="5" t="n">
        <v>19154</v>
      </c>
    </row>
    <row r="8" spans="1:3">
      <c r="A8" s="4" t="s">
        <v>494</v>
      </c>
    </row>
    <row r="9" spans="1:3">
      <c r="A9" s="3" t="s">
        <v>492</v>
      </c>
    </row>
    <row r="10" spans="1:3">
      <c r="A10" s="4" t="s">
        <v>86</v>
      </c>
      <c r="B10" s="5" t="n">
        <v>4300</v>
      </c>
      <c r="C10" s="5" t="n">
        <v>4374</v>
      </c>
    </row>
    <row r="11" spans="1:3">
      <c r="A11" s="4" t="s">
        <v>495</v>
      </c>
    </row>
    <row r="12" spans="1:3">
      <c r="A12" s="3" t="s">
        <v>492</v>
      </c>
    </row>
    <row r="13" spans="1:3">
      <c r="A13" s="4" t="s">
        <v>86</v>
      </c>
      <c r="B13" s="5" t="n">
        <v>4391</v>
      </c>
      <c r="C13" s="4" t="s">
        <v>47</v>
      </c>
    </row>
    <row r="14" spans="1:3">
      <c r="A14" s="4" t="s">
        <v>496</v>
      </c>
    </row>
    <row r="15" spans="1:3">
      <c r="A15" s="3" t="s">
        <v>492</v>
      </c>
    </row>
    <row r="16" spans="1:3">
      <c r="A16" s="4" t="s">
        <v>86</v>
      </c>
      <c r="B16" s="7" t="n">
        <v>2203</v>
      </c>
      <c r="C16" s="7" t="n">
        <v>350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0</v>
      </c>
    </row>
    <row r="2" spans="1:3">
      <c r="A2" s="3" t="s">
        <v>492</v>
      </c>
    </row>
    <row r="3" spans="1:3">
      <c r="A3" s="4" t="s">
        <v>498</v>
      </c>
      <c r="B3" s="7" t="n">
        <v>107998</v>
      </c>
      <c r="C3" s="7" t="n">
        <v>108747</v>
      </c>
    </row>
    <row r="4" spans="1:3">
      <c r="A4" s="4" t="s">
        <v>493</v>
      </c>
    </row>
    <row r="5" spans="1:3">
      <c r="A5" s="3" t="s">
        <v>492</v>
      </c>
    </row>
    <row r="6" spans="1:3">
      <c r="A6" s="4" t="s">
        <v>498</v>
      </c>
      <c r="B6" s="5" t="n">
        <v>69585</v>
      </c>
      <c r="C6" s="5" t="n">
        <v>68069</v>
      </c>
    </row>
    <row r="7" spans="1:3">
      <c r="A7" s="4" t="s">
        <v>494</v>
      </c>
    </row>
    <row r="8" spans="1:3">
      <c r="A8" s="3" t="s">
        <v>492</v>
      </c>
    </row>
    <row r="9" spans="1:3">
      <c r="A9" s="4" t="s">
        <v>498</v>
      </c>
      <c r="B9" s="5" t="n">
        <v>4731</v>
      </c>
      <c r="C9" s="5" t="n">
        <v>5761</v>
      </c>
    </row>
    <row r="10" spans="1:3">
      <c r="A10" s="4" t="s">
        <v>495</v>
      </c>
    </row>
    <row r="11" spans="1:3">
      <c r="A11" s="3" t="s">
        <v>492</v>
      </c>
    </row>
    <row r="12" spans="1:3">
      <c r="A12" s="4" t="s">
        <v>498</v>
      </c>
      <c r="B12" s="5" t="n">
        <v>22303</v>
      </c>
      <c r="C12" s="5" t="n">
        <v>20728</v>
      </c>
    </row>
    <row r="13" spans="1:3">
      <c r="A13" s="4" t="s">
        <v>496</v>
      </c>
    </row>
    <row r="14" spans="1:3">
      <c r="A14" s="3" t="s">
        <v>492</v>
      </c>
    </row>
    <row r="15" spans="1:3">
      <c r="A15" s="4" t="s">
        <v>498</v>
      </c>
      <c r="B15" s="7" t="n">
        <v>11379</v>
      </c>
      <c r="C15" s="7" t="n">
        <v>1418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0"/>
  </cols>
  <sheetData>
    <row r="1" spans="1:2">
      <c r="A1" s="1" t="s">
        <v>499</v>
      </c>
      <c r="B1" s="2" t="s">
        <v>1</v>
      </c>
    </row>
    <row r="2" spans="1:2">
      <c r="B2" s="2" t="s">
        <v>500</v>
      </c>
    </row>
    <row r="3" spans="1:2">
      <c r="A3" s="3" t="s">
        <v>223</v>
      </c>
    </row>
    <row r="4" spans="1:2">
      <c r="A4" s="4" t="s">
        <v>501</v>
      </c>
      <c r="B4" s="5" t="n">
        <v>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6"/>
  </cols>
  <sheetData>
    <row r="1" spans="1:4">
      <c r="A1" s="1" t="s">
        <v>502</v>
      </c>
      <c r="B1" s="2" t="s">
        <v>1</v>
      </c>
      <c r="D1" s="2" t="s">
        <v>354</v>
      </c>
    </row>
    <row r="2" spans="1:4">
      <c r="B2" s="2" t="s">
        <v>2</v>
      </c>
      <c r="C2" s="2" t="s">
        <v>82</v>
      </c>
      <c r="D2" s="2" t="s">
        <v>30</v>
      </c>
    </row>
    <row r="3" spans="1:4">
      <c r="A3" s="4" t="s">
        <v>503</v>
      </c>
    </row>
    <row r="4" spans="1:4">
      <c r="A4" s="4" t="s">
        <v>504</v>
      </c>
      <c r="B4" s="4" t="s">
        <v>505</v>
      </c>
      <c r="C4" s="4" t="s">
        <v>506</v>
      </c>
    </row>
    <row r="5" spans="1:4">
      <c r="A5" s="4" t="s">
        <v>507</v>
      </c>
    </row>
    <row r="6" spans="1:4">
      <c r="A6" s="4" t="s">
        <v>504</v>
      </c>
      <c r="B6" s="4" t="s">
        <v>508</v>
      </c>
      <c r="C6" s="4" t="s">
        <v>509</v>
      </c>
    </row>
    <row r="7" spans="1:4">
      <c r="A7" s="4" t="s">
        <v>510</v>
      </c>
    </row>
    <row r="8" spans="1:4">
      <c r="A8" s="4" t="s">
        <v>504</v>
      </c>
      <c r="B8" s="4" t="s">
        <v>511</v>
      </c>
    </row>
    <row r="9" spans="1:4">
      <c r="A9" s="4" t="s">
        <v>512</v>
      </c>
    </row>
    <row r="10" spans="1:4">
      <c r="A10" s="4" t="s">
        <v>504</v>
      </c>
      <c r="B10" s="4" t="s">
        <v>513</v>
      </c>
      <c r="D10" s="4" t="s">
        <v>514</v>
      </c>
    </row>
    <row r="11" spans="1:4">
      <c r="A11" s="4" t="s">
        <v>515</v>
      </c>
    </row>
    <row r="12" spans="1:4">
      <c r="A12" s="4" t="s">
        <v>504</v>
      </c>
      <c r="B12" s="4" t="s">
        <v>516</v>
      </c>
      <c r="D12" s="4" t="s">
        <v>51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17</v>
      </c>
      <c r="B1" s="2" t="s">
        <v>518</v>
      </c>
    </row>
    <row r="2" spans="1:2">
      <c r="A2" s="4" t="s">
        <v>519</v>
      </c>
    </row>
    <row r="3" spans="1:2">
      <c r="A3" s="4" t="s">
        <v>520</v>
      </c>
      <c r="B3" s="4" t="s">
        <v>521</v>
      </c>
    </row>
    <row r="4" spans="1:2">
      <c r="A4" s="4" t="s">
        <v>522</v>
      </c>
      <c r="B4" s="5" t="n">
        <v>4500000</v>
      </c>
    </row>
    <row r="5" spans="1:2">
      <c r="A5" s="4" t="s">
        <v>523</v>
      </c>
      <c r="B5" s="10" t="n">
        <v>7.95</v>
      </c>
    </row>
    <row r="6" spans="1:2">
      <c r="A6" s="4" t="s">
        <v>524</v>
      </c>
    </row>
    <row r="7" spans="1:2">
      <c r="A7" s="4" t="s">
        <v>525</v>
      </c>
      <c r="B7" s="5" t="n">
        <v>675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6</v>
      </c>
      <c r="B1" s="2" t="s">
        <v>1</v>
      </c>
    </row>
    <row r="2" spans="1:2">
      <c r="B2" s="2" t="s">
        <v>2</v>
      </c>
    </row>
    <row r="3" spans="1:2">
      <c r="A3" s="3" t="s">
        <v>169</v>
      </c>
    </row>
    <row r="4" spans="1:2">
      <c r="A4" s="4" t="s">
        <v>136</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5T17:02:33Z</dcterms:created>
  <dcterms:modified xmlns:dcterms="http://purl.org/dc/terms/" xmlns:xsi="http://www.w3.org/2001/XMLSchema-instance" xsi:type="dcterms:W3CDTF">2018-02-05T17:02:33Z</dcterms:modified>
</cp:coreProperties>
</file>